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Nature of Operat"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Vehicles, net"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Vehicles, net (Tables)" sheetId="24" state="visible" r:id="rId24"/>
    <sheet xmlns:r="http://schemas.openxmlformats.org/officeDocument/2006/relationships" name="Acquisitions (Tables)" sheetId="25" state="visible" r:id="rId25"/>
    <sheet xmlns:r="http://schemas.openxmlformats.org/officeDocument/2006/relationships" name="Goodwill (Tables)" sheetId="26" state="visible" r:id="rId26"/>
    <sheet xmlns:r="http://schemas.openxmlformats.org/officeDocument/2006/relationships" name="Preferred and Common Stock (Tab"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Information (Tables)" sheetId="30" state="visible" r:id="rId30"/>
    <sheet xmlns:r="http://schemas.openxmlformats.org/officeDocument/2006/relationships" name="Background and Nature of Oper_2" sheetId="31" state="visible" r:id="rId31"/>
    <sheet xmlns:r="http://schemas.openxmlformats.org/officeDocument/2006/relationships" name="Stockholder's Equity - Addition" sheetId="32" state="visible" r:id="rId32"/>
    <sheet xmlns:r="http://schemas.openxmlformats.org/officeDocument/2006/relationships" name="Fair Value Measurements - Addit" sheetId="33" state="visible" r:id="rId33"/>
    <sheet xmlns:r="http://schemas.openxmlformats.org/officeDocument/2006/relationships" name="Vehicles, net - Additional Info" sheetId="34" state="visible" r:id="rId34"/>
    <sheet xmlns:r="http://schemas.openxmlformats.org/officeDocument/2006/relationships" name="Vehicles, net - Summary Of Vehi" sheetId="35" state="visible" r:id="rId35"/>
    <sheet xmlns:r="http://schemas.openxmlformats.org/officeDocument/2006/relationships" name="Acquisitions - Additional Infor" sheetId="36" state="visible" r:id="rId36"/>
    <sheet xmlns:r="http://schemas.openxmlformats.org/officeDocument/2006/relationships" name="Acquisitions -  Summary of Reco" sheetId="37" state="visible" r:id="rId37"/>
    <sheet xmlns:r="http://schemas.openxmlformats.org/officeDocument/2006/relationships" name="Goodwill - Schedule of Goodwill" sheetId="38" state="visible" r:id="rId38"/>
    <sheet xmlns:r="http://schemas.openxmlformats.org/officeDocument/2006/relationships" name="Income Taxes - Additional Infor" sheetId="39" state="visible" r:id="rId39"/>
    <sheet xmlns:r="http://schemas.openxmlformats.org/officeDocument/2006/relationships" name="Debt - Additional Information (" sheetId="40" state="visible" r:id="rId40"/>
    <sheet xmlns:r="http://schemas.openxmlformats.org/officeDocument/2006/relationships" name="Preferred and Common Stock - Ad" sheetId="41" state="visible" r:id="rId41"/>
    <sheet xmlns:r="http://schemas.openxmlformats.org/officeDocument/2006/relationships" name="Preferred and Common Stock - Su" sheetId="42" state="visible" r:id="rId42"/>
    <sheet xmlns:r="http://schemas.openxmlformats.org/officeDocument/2006/relationships" name="Stock-based Compensation - Summ" sheetId="43" state="visible" r:id="rId43"/>
    <sheet xmlns:r="http://schemas.openxmlformats.org/officeDocument/2006/relationships" name="Stock-based Compensation - Addi"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Commitments and Contingencies -" sheetId="47" state="visible" r:id="rId47"/>
    <sheet xmlns:r="http://schemas.openxmlformats.org/officeDocument/2006/relationships" name="Segment Information - Summary O" sheetId="48" state="visible" r:id="rId48"/>
    <sheet xmlns:r="http://schemas.openxmlformats.org/officeDocument/2006/relationships" name="Segment Information - Additiona" sheetId="49" state="visible" r:id="rId49"/>
    <sheet xmlns:r="http://schemas.openxmlformats.org/officeDocument/2006/relationships" name="Segment Information - Summary_2"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000_);_(&quot;$ &quot;(#,##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Bird Global, Inc.</t>
        </is>
      </c>
    </row>
    <row r="11">
      <c r="A11" s="4" t="inlineStr">
        <is>
          <t>Entity Central Index Key</t>
        </is>
      </c>
      <c r="B11" s="4" t="inlineStr">
        <is>
          <t>0001861449</t>
        </is>
      </c>
    </row>
    <row r="12">
      <c r="A12" s="4" t="inlineStr">
        <is>
          <t>Entity File Number</t>
        </is>
      </c>
      <c r="B12" s="4" t="inlineStr">
        <is>
          <t>001-41019</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Tax Identification Number</t>
        </is>
      </c>
      <c r="B23" s="4" t="inlineStr">
        <is>
          <t>86-3723155</t>
        </is>
      </c>
    </row>
    <row r="24">
      <c r="A24" s="4" t="inlineStr">
        <is>
          <t>Entity Address, Address Line One</t>
        </is>
      </c>
      <c r="B24" s="4" t="inlineStr">
        <is>
          <t>406 Broadway</t>
        </is>
      </c>
    </row>
    <row r="25">
      <c r="A25" s="4" t="inlineStr">
        <is>
          <t>Entity Address, Address Line Two</t>
        </is>
      </c>
      <c r="B25" s="4" t="inlineStr">
        <is>
          <t>Suite 369</t>
        </is>
      </c>
    </row>
    <row r="26">
      <c r="A26" s="4" t="inlineStr">
        <is>
          <t>Entity Address, City or Town</t>
        </is>
      </c>
      <c r="B26" s="4" t="inlineStr">
        <is>
          <t>Santa Monica</t>
        </is>
      </c>
    </row>
    <row r="27">
      <c r="A27" s="4" t="inlineStr">
        <is>
          <t>Entity Address, State or Province</t>
        </is>
      </c>
      <c r="B27" s="4" t="inlineStr">
        <is>
          <t>CA</t>
        </is>
      </c>
    </row>
    <row r="28">
      <c r="A28" s="4" t="inlineStr">
        <is>
          <t>Entity Address, Postal Zip Code</t>
        </is>
      </c>
      <c r="B28" s="4" t="inlineStr">
        <is>
          <t>90401</t>
        </is>
      </c>
    </row>
    <row r="29">
      <c r="A29" s="4" t="inlineStr">
        <is>
          <t>City Area Code</t>
        </is>
      </c>
      <c r="B29" s="4" t="inlineStr">
        <is>
          <t>866</t>
        </is>
      </c>
    </row>
    <row r="30">
      <c r="A30" s="4" t="inlineStr">
        <is>
          <t>Local Phone Number</t>
        </is>
      </c>
      <c r="B30" s="4" t="inlineStr">
        <is>
          <t>205-2442</t>
        </is>
      </c>
    </row>
    <row r="31">
      <c r="A31" s="4" t="inlineStr">
        <is>
          <t>Common Class A [Member]</t>
        </is>
      </c>
    </row>
    <row r="32">
      <c r="A32" s="3" t="inlineStr">
        <is>
          <t>Document Information [Line Items]</t>
        </is>
      </c>
    </row>
    <row r="33">
      <c r="A33" s="4" t="inlineStr">
        <is>
          <t>Title of 12(b) Security</t>
        </is>
      </c>
      <c r="B33" s="4" t="inlineStr">
        <is>
          <t>Class A Common Stock, $0.0001 par value per share</t>
        </is>
      </c>
    </row>
    <row r="34">
      <c r="A34" s="4" t="inlineStr">
        <is>
          <t>Trading Symbol</t>
        </is>
      </c>
      <c r="B34" s="4" t="inlineStr">
        <is>
          <t>BRDS</t>
        </is>
      </c>
    </row>
    <row r="35">
      <c r="A35" s="4" t="inlineStr">
        <is>
          <t>Security Exchange Name</t>
        </is>
      </c>
      <c r="B35" s="4" t="inlineStr">
        <is>
          <t>NYSE</t>
        </is>
      </c>
    </row>
    <row r="36">
      <c r="A36" s="4" t="inlineStr">
        <is>
          <t>Entity Common Stock, Shares Outstanding</t>
        </is>
      </c>
      <c r="C36" s="5" t="n">
        <v>239815262</v>
      </c>
    </row>
    <row r="37">
      <c r="A37" s="4" t="inlineStr">
        <is>
          <t>Common Class X [Member]</t>
        </is>
      </c>
    </row>
    <row r="38">
      <c r="A38" s="3" t="inlineStr">
        <is>
          <t>Document Information [Line Items]</t>
        </is>
      </c>
    </row>
    <row r="39">
      <c r="A39" s="4" t="inlineStr">
        <is>
          <t>Entity Common Stock, Shares Outstanding</t>
        </is>
      </c>
      <c r="C39" s="5" t="n">
        <v>34534930</v>
      </c>
    </row>
    <row r="40">
      <c r="A40" s="4" t="inlineStr">
        <is>
          <t>Warrant [Member]</t>
        </is>
      </c>
    </row>
    <row r="41">
      <c r="A41" s="3" t="inlineStr">
        <is>
          <t>Document Information [Line Items]</t>
        </is>
      </c>
    </row>
    <row r="42">
      <c r="A42" s="4" t="inlineStr">
        <is>
          <t>Title of 12(b) Security</t>
        </is>
      </c>
      <c r="B42" s="4" t="inlineStr">
        <is>
          <t>Warrants, each whole warrant exercisable for one share of Class A Common Stock</t>
        </is>
      </c>
    </row>
    <row r="43">
      <c r="A43" s="4" t="inlineStr">
        <is>
          <t>Trading Symbol</t>
        </is>
      </c>
      <c r="B43" s="4" t="inlineStr">
        <is>
          <t>BRDS 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4" t="inlineStr">
        <is>
          <t>Bird Rides [Member]</t>
        </is>
      </c>
    </row>
    <row r="4">
      <c r="A4" s="4" t="inlineStr">
        <is>
          <t>Fair Value Measurements</t>
        </is>
      </c>
      <c r="B4" s="4" t="inlineStr">
        <is>
          <t>Note 2 – Fair Value Measurements Recurring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The Company’s Redeemable Convertible Senior Preferred Stock (“Senior Preferred Stock”) contains an embedded derivative which, consistent with FASB Accounting Standards Codification (“ASC”) Topic 815 Derivatives and Hedging (“ASC 815”), is bifurcated and accounted for separately from the Senior Preferred Stock. In addition, when the Company issued the Senior Preferred Stock, it granted certain holders warrants (“Senior Preferred Warrants”) to purchase additional shares of Senior Preferred Stock (See Note 8). The bifurcated embedded derivative and warrant liabilities are initially recorded at issuance date fair value, and revalued at each fiscal quarter-end As of September 30, 2021, the Company had $142.8 million of level 3 financial instruments, comprised of $100.8 million of bifurcated embedded derivatives included in derivative liabilities and $41.9 million of warrant liabilities included in derivative liabilities in the condensed consolidated balance sheets. As of December 31, 2020, the Company had $1.1 million of level 3 financial instruments, comprised of $0.6 million of current warrant liabilities included in prepaid expenses and other current assets and $0.5 million of non-current warrant liabilities included in derivative liabilities in the condensed consolidated balance sheets. Expenses associated with the issuance and mark-to-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Vehicles, net</t>
        </is>
      </c>
      <c r="B1" s="2" t="inlineStr">
        <is>
          <t>9 Months Ended</t>
        </is>
      </c>
    </row>
    <row r="2">
      <c r="B2" s="2" t="inlineStr">
        <is>
          <t>Sep. 30, 2021</t>
        </is>
      </c>
    </row>
    <row r="3">
      <c r="A3" s="4" t="inlineStr">
        <is>
          <t>Bird Rides [Member]</t>
        </is>
      </c>
    </row>
    <row r="4">
      <c r="A4" s="4" t="inlineStr">
        <is>
          <t>Vehicles, net</t>
        </is>
      </c>
      <c r="B4" s="4" t="inlineStr">
        <is>
          <t xml:space="preserve">Note 3 –Vehicles, net The Company’s vehicles, net consists of the following (in thousands):
September 30, 2021 December 31, 2020
Deployed vehicles $ 102,450 $ 69,944
Undeployed vehicles 17,480 24,676
Spare parts 9,608 15,000
Less: Accumulated depreciation (38,021 ) (28,515 )
Total vehicles, net $ 91,517 $ 81,105
Depreciation expense relating to vehicles was $17.3 million and $7.9 million for the three months ended September 30, 2021 and 2020, respectively, and $33.8 million and $18.0 million for the nine months ended September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s</t>
        </is>
      </c>
      <c r="B1" s="2" t="inlineStr">
        <is>
          <t>9 Months Ended</t>
        </is>
      </c>
    </row>
    <row r="2">
      <c r="B2" s="2" t="inlineStr">
        <is>
          <t>Sep. 30, 2021</t>
        </is>
      </c>
    </row>
    <row r="3">
      <c r="A3" s="4" t="inlineStr">
        <is>
          <t>Bird Rides [Member]</t>
        </is>
      </c>
    </row>
    <row r="4">
      <c r="A4" s="4" t="inlineStr">
        <is>
          <t>Acquisitions</t>
        </is>
      </c>
      <c r="B4" s="4" t="inlineStr">
        <is>
          <t>Note 4 – Acquisitions In January 2020, the Company acquired all of the issued and outstanding capital stock of LMTS Holding SCA (“CIRC”), a micromobility company based in Berlin with operations throughout Europe and the Middle East. The purpose of the acquisition is to further establish the Company’s presence in the Europe, Middle East, and Africa (“EMEA”) region. The results of CIRC’s operations, including revenues and expenses, are included in the statement of operations for the Company from the date of the transaction. The acquisition was accounted for as a business combination under ASC 805, Business Combinations D-2 Goodwill is attributable to the assembled workforce and the expected synergies from the acquisition. The purchase price was allocated to the assets acquired and the liabilities assumed based on estimated fair values as of the acquisition date as follows (in thousands):
Fair Value
Assets acquired:
Current assets $ 68,667
Vehicles 140
Intangible assets:
Customer relationships 1,621
Government relationships 3,838
Net liabilities assumed (975 )
Total assets acquired, net $ 73,291
Total purchase price $ 190,000
Goodwill $ 116,709
The Company incurred certain expenses related directly and indirectly to the CIRC acquisition of $3.5 million, which we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Sep. 30, 2021</t>
        </is>
      </c>
    </row>
    <row r="3">
      <c r="A3" s="3" t="inlineStr">
        <is>
          <t>Stockholders' Equity Note [Abstract]</t>
        </is>
      </c>
    </row>
    <row r="4">
      <c r="A4" s="4" t="inlineStr">
        <is>
          <t>Stockholder's Equity</t>
        </is>
      </c>
      <c r="B4" s="4" t="inlineStr">
        <is>
          <t>Note 3: Stockholder’s Equity The Company’s authorized capital stock consists of 100 shares of common stock per share (“Common Stock”). On May 4, 2021, the Company issued shares of Common Stock to Bird for aggregate consideration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4" t="inlineStr">
        <is>
          <t>Bird Rides [Member]</t>
        </is>
      </c>
    </row>
    <row r="4">
      <c r="A4" s="4" t="inlineStr">
        <is>
          <t>Goodwill</t>
        </is>
      </c>
      <c r="B4" s="4" t="inlineStr">
        <is>
          <t>Note 5 – Goodwill The change in the carrying amount of goodwill by segment for the nine months ended September 30, 2021 is as follows (in thousands):
North America Europe, Middle Other
Balance as of December 31, 2020 $ 1,296 $ 129,959 —
Foreign currency translation adjustment — (7,196 ) —
Balance as of September 30, 2021 $ 1,296 $ 122,76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es</t>
        </is>
      </c>
      <c r="B1" s="2" t="inlineStr">
        <is>
          <t>9 Months Ended</t>
        </is>
      </c>
    </row>
    <row r="2">
      <c r="B2" s="2" t="inlineStr">
        <is>
          <t>Sep. 30, 2021</t>
        </is>
      </c>
    </row>
    <row r="3">
      <c r="A3" s="4" t="inlineStr">
        <is>
          <t>Bird Rides [Member]</t>
        </is>
      </c>
    </row>
    <row r="4">
      <c r="A4" s="4" t="inlineStr">
        <is>
          <t>Income Taxes</t>
        </is>
      </c>
      <c r="B4" s="4" t="inlineStr">
        <is>
          <t xml:space="preserve">Note 6 – Income Taxes T income tax provision and resulting effective tax rate by using a forecasted annual effective tax rate and adjusting for any discrete items arising during the quarter. The Company’s effective tax rate was 0.05% (tax benefit) and 0.03% for the three months ended September 30, 2021 and 2020, respectively, and 0.07% and 0.03% for the nine months ended September 30, 2021 and 2020, respectively. The effective tax rate differs from the U.S. statutory tax rate primarily due to a valuation allowance against our U.S. deferred tax assets and majority of foreign deferred tax assets. We expect to maintain this valuation allowance until it becomes more likely than not that the benefit of our deferred tax assets will be realized by way of expected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t</t>
        </is>
      </c>
      <c r="B1" s="2" t="inlineStr">
        <is>
          <t>9 Months Ended</t>
        </is>
      </c>
    </row>
    <row r="2">
      <c r="B2" s="2" t="inlineStr">
        <is>
          <t>Sep. 30, 2021</t>
        </is>
      </c>
    </row>
    <row r="3">
      <c r="A3" s="4" t="inlineStr">
        <is>
          <t>Bird Rides [Member]</t>
        </is>
      </c>
    </row>
    <row r="4">
      <c r="A4" s="4" t="inlineStr">
        <is>
          <t>Debt</t>
        </is>
      </c>
      <c r="B4" s="4" t="inlineStr">
        <is>
          <t xml:space="preserve">Note 7 – Debt Apollo Vehicle Financing Facility In April 2021, the Company’s wholly owned consolidated special purpose vehicle (“SPV”) entered into a credit agreement (the “Apollo Credit Agreement”) with Apollo Investment Corporation, as a lender, and MidCap Financial Trust, as a lender and administrative agent, to allow the SPV to borrow up to million (the “Vehicle Financing Facility”) with re-borrow , respectively. The Vehicle Financing Facility is secured by a first priority O basis. The maturity date of the Vehicle Financing Facility is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of revenues generated from the underlying Collateral is greater than the sum of the Amortization Amount due for the preceding quarter (such payment, the “Amortization Catch-Up Amount”).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egative financial and non-financial covenants, events of default, and indemnification provisions. The Company is currently in compliance with all the terms and covenants of the Apollo Credit Agreement and the Scooter Lease. In accordance with the terms outlined in the agreements, the Company made contractual principal payments totaling $7.1 million and $7.9 million during the three and nine months ended September 30, 2021, respectively. The Company expects to repay the entire principal balance outstanding under the Vehicle Financing Facility as of September 30, 2021 pursuant to the Amortization Amount and the Amortization Catch-Up Amount prior to September 30, 2022 based on forecasts of expected revenue to be generated from underlying Collateral. As such, all outstanding Vehicle Financing Facility balances are presented in current notes payable in the condensed consolidated balance sheets. Issuance costs related to the Apollo Credit Agreement of . As disclosed in Note 13, on October 12, 2021, the SPV entered into Amendment No. 2 to the Apollo Credit Agreement which, among other things, amended the amount of the commitments, the commitment period, the maturity date, the interest rate, and certain financial covenants. DB Term Loans and Warrants On June 13, 2019, the Company entered into a credit agreement with Deutsche Bank AG, as lender (the “Lender”), and Lucid Agency Services Limited, as administrative agent, to allow the Company to draw up to $45.0 million of initial term loans (the “Initial Term Loans”). In addition, pursuant to a July 9, 2019 amendment that added Sequoia IDF Asset Holdings S.A. as an incremental term loan lender, the Company could draw up to $5.0 million of incremental term loans (“Incremental Term Loans” and, collectively with the Initial Term Loans, the “Term Loans”). The Company drew down $45.0 million of Initial Term Loans and $5.0 million of Incremental Term Loans on June 13, 2019 and July 15, 2019, respectively, for a total of $50.0 million in Term Loans. The Term Loans bear interest at LIBOR plus a margin of 9.5% and are repaid by the Company on a monthly basis. In conjunction with the Term Loans, the Company issued warrants to the Lender C-1 The fair value of the DB Warrants at inception million of Term Loans and accreted into interest expense on the consolidated statements of operations. The Lender notified the Company of its intention to sell the DB Warrants back to the Company, and the Company settled the DB Warrants for The Company entered into amendments to the credit agreement, the most recent of which was dated October 19, 2020. The Company issued additional warrants (“2020 DB Warrants”) for shares of the Company’s Series D Redeemable Convertible Preferred Stock. The fair value of the 2020 DB Warrants at inception was In April 2021, the Company repaid the outstanding principal balance under the Term Loans of write-off Interest expense on the Vehicle Financing Facility and Terms Loans for the three and nine months ended September 30, 2021 was $0.3 million and $2.7 million, respectively, and recorded in interest expense, net in the condensed consolidated statements of opera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1</t>
        </is>
      </c>
    </row>
    <row r="3">
      <c r="A3" s="4" t="inlineStr">
        <is>
          <t>Bird Rides [Member]</t>
        </is>
      </c>
    </row>
    <row r="4">
      <c r="A4" s="4" t="inlineStr">
        <is>
          <t>Preferred and Common Stock</t>
        </is>
      </c>
      <c r="B4" s="4" t="inlineStr">
        <is>
          <t>Note 8 – Preferred and Common Stock Redeemable Convertible Senior Preferred Stock and Warrants The Company entered into a purchase agreement with certain investors (“Senior Preferred Stock Investors”) to allow such investors to purchase Senior Preferred Stock at per share beginning on January 26, 2021 and in continuing closings through April 20, 2021. In conjunction with the purchase, Senior Preferred Stock Investors who purchased more than their assigned pro rata portion of existing investment in the Company (“Pro Rata Portion”) were issued Senior Preferred Warrants exercisable for a number of shares of pro-rata pro-rata calculated by multiplying The Senior Preferred Warrants are liability-classified instruments because they can be exercised for Senior Preferred Stock, which are classified in mezzanine equity. As of September 30, 2021, the Company has 29.2 million shares of Senior Preferred Stock outstanding, 3.2 million Senior Preferred Warrants outstanding, and has recognized gross proceeds of $208.2 million. The fair value of the Senior Preferred Warrants is $41.5 million as of September 30, 2021 and included in derivative liabilities in the condensed consolidated balance sheets. As disclosed in Note 2, the changes in fair value of the Senior Preferred Warrants are recorded in other expense, net. The holders of the Senior Preferred Stock do not have voting rights and cannot elect any such holders to the Company’s Board of Directors. The holders of Senior Preferred Stock are entitled to receive cumulative paid-in kind dividends at the rate of per annum, which accrues daily and is compounding annually on the original issuance price per share plus any compounded dividends plus any accrued, unpaid, and uncompounded dividends as of the applicable date of determination (“Accrued Amount”). The dividend rate increases by on each anniversary of the issuance date of the Senior Preferred Stock. The holders of Senior Preferred Stock are entitled to receive dividends prior and in preference to any payment of any dividend on Prime Preferred Stock (as defined below), Founders Preferred Stock, and Common Stock (as defined below). While paid-in Each share of Senior Preferred Stock will automatically convert into shares of Common Stock upon the occurrence of (i) a Qualified Public Company Event (as defined below), (ii) immediately prior to the consummation of a Qualified SPAC Transaction (as defined below), (iii) upon the vote of a majority of the holders of the Senior Preferred Stock and approval from certain lead stockholders, or (iv) upon completion of a preferred equity financing transaction resulting in at least The Company has determined that the automatic conversion feature described above results in a bifurcated embedded derivative as the Senior Preferred Stock is considered more akin to a debt host instrument due to the lack of voting, dividend feature described above, and redemption features described below. The automatic conversion feature itself is deemed to be a share-settled The Senior Preferred Stock is not redeemable at the election of the holder. However, the rights and preferences of the Senior Preferred Stock provide for a deemed liquidation of the shares in the event of a change of control resulting from the sale or transfer of the Company’s securities, the merger of the Company, or upon the sale of more than a majority of the voting power of the Company, upon which a cash settlement is required to Under the terms of the restated certificate of incorporation, in the event of a liquidation, and prior to any distribution to holders of Common Stock, Founders Preferred Stock, and Prime Preferred Stock, holders of Senior Preferred Stock are entitled to receive an amount per share equal to the liquidation preference. Redeemable Convertible Prime Preferred Stock On January 26, 2021, all prior outstanding shares of Series Seed, A, B, C, C-1, D-1, D-2 T As of September 30, 2021, 4.3 million shares of Exchanged Common Stock were outstanding. The Exchanged Common Stock represents a separate class of common stock that is excluded from Common Stock outstanding and classified in mezzanine equity because it is contingently convertible into Prime Preferred Stock. The Exchanged Common Stock is excluded from the calculation of basic and diluted earnings per share because its effect would have been anti-dilutive for the periods presented. The following table is a summary of each class of Senior Preferred Stock and Prime Preferred Stock as of September 30, 2021:
Series Shares Shares Issued
Senior preferred stock 37,500,000 29,234,172
Series Seed redeemable convertible prime preferred stock 9,787,845 9,665,497
Series A redeemable convertible prime preferred stock 19,738,093 18,864,346
Series B redeemable convertible prime preferred stock 31,466,331 30,380,749
Series C redeemable convertible prime preferred stock 30,108,491 29,151,632
Series C-1 redeemable convertible prime preferred stock 27,082,253 26,219,090
Series D redeemable convertible prime preferred stock 33,905,327 33,858,879
Series D-1 redeemable convertible prime preferred stock 741,196 74,231
Series D-2 redeemable convertible prime preferred stock 1,231,120 1,231,120
Total redeemable convertible sen ior and 191,560,656 178,679,716
With the exception of the holders of Series D-1 Prime Preferred Stock, which have no voting rights Holders of each of the Series Seed, A, B, and C Prime Preferred Stock may elect a holder of its related Series Prime Preferred Stock to the Company’s Board of Directors, as long as the shares of the related Series of Prime Preferred Stock remain outstanding. The Company must obtain approval from a majority of the holders of the then-outstanding shares of Prime Preferred Stock in order to liquidate, dissolve, or wind-up the Company, effect any merger, consolidation or other liquidation transaction, amend, alter, or repeal the charter or bylaws of the Company, create or authorize any additional class or series of stock or increase the authorized shares of Prime Preferred Stock unless the rights, preferences or privileges of such stock are junior to those of the existing Preferred Stock, reclassify, alter or amend any existing security if doing so would render such security senior to the Preferred Stock, purchase or redeem or pay a dividend or distribution on shares of capital stock, create or authorize the issuance of any debt security if aggregate indebtedness for borrowed money following such issuance exceeds The holders of Prime Preferred Stock are entitled to receive dividends based on their original issuance price, subject to standard anti-dilutive adjustments. Such dividends are payable when and if declared by the Board of Directors and are noncumulative. The holders of Prime Preferred Stock are entitled to receive dividends prior and in preference to any payment of any dividend on Founders Preferred Stock and Common Stock. Each share of Prime Preferred Stock is convertible at the option of the holder according to a conversion ratio, which is subject to certain anti-dilutive adjustments. The number of shares of Common Stock into which a share of Prime Preferred Stock may be converted is determined by dividing the original issuance price by the then-applicable conversion price, which is determined based on adjustments to the initial conversion price. The Prime Preferred Stock automatically converts into Common Stock at the then-applicable conversion price in the event of a (i) Qualified Public Company Event, (ii) Qualified SPAC Transaction, or (iii) date specified by vote or written consent of the holders of a majority of the then-outstanding shares of Prime Preferred Stock, voting as a single class. As of September 30, 2021, each share of Series Seed, C-1, D-1, D-2 Prime Preferred Stock was convertible into one share of Common Stock. The Prime Preferred Stock is not redeemable at the election of the holder. However, the rights and preferences of the Prime Preferred Stock provide for a deemed liquidation of the shares in the event of a change of control resulting from the sale or transfer of the Company’s securities, the merger of the Company, or upon the sale of more than a majority of the voting power of the Company, upon which a cash settlement is required to be made to the Prime Preferred Stockholders. Since redemption is outside of the control of the Company, the Prime Preferred Stock is presented in mezzanine equity. The Prime Preferred Stock is initially recorded at its allocated value. The Prime Preferred Stock does not have a mandatory redemption date. Because it is not probable that the Prime Preferred Stock will become redeemable for cash, no subsequent measurement is required. Under the terms of the restated certificate of incorporation, in the event of a liquidation, and prior to any distribution to holders of Common Stock or Founders Preferred Stock, but after any distribution to holders of Senior Preferred Stock, holders of Series Seed, A, B, C, C-1, D-1, D-2 . Founders Convertible Preferred Stock As of September 30, 2021 and 2020, the Company has authority to issue 7.5 million shares of Founders Convertible Preferred Stock, a par value per share (“Founders Preferred Stock”). As of September 30, 2021 and 2020, there were Each holder of Founders Preferred Stock is entitled to the number of votes equal to the number of shares of Common Stock into which the shares held by such holder are convertible. Common Stock, into which all series of Preferred Stock may be converted, are entitled to Holders of Founders Preferred Stock are entitled to dividends when and if declared by the Board of Directors, subject to the rights of the holders of all classes of Preferred Stock outstanding having priority rights, and subject to the rights of the holders of all classes of Common Stock outstanding having equal rights, to dividends. Such dividends are payable when and if declared by the Board of Directors and are noncumulative. Each share of Founders Preferred Stock is convertible at the option of the holder into shares of Common Stock according to a conversion ratio, which is subject to certain anti-dilutive adjustments. The number of shares of Common Stock into which a share of Founders Preferred Stock may be converted is determined by dividing $1 by the then-applicable conversion price, which is initially $1. The Founders Preferred Stock automatically converts into Common Stock at the then-applicable conversion price in the event of (i) an underwritten public offering of shares of Common Stock with aggregate proceeds of no less than $30.0 million, net of underwriting discounts and commissions, or the initial listing of the Company’s Common Stock on a national securities exchange by means of an effective registration statement on Form S-1 In addition, if a share of Founders Preferred Stock is purchased by an investor in connection with the Company signing a purchase agreement to sell and issue subsequent Preferred Stock of the Company for equity financing purposes in exchange for cash, conversion or cancellation of indebtedness, or a combination of cash, conversion, or cancellation of debt (“Equity Financing”), then the Founders Preferred Stock will also convert at the conversion ratio into shares of the series of Preferred Stock that the by the number of shares of Common Stock into which a share of Preferred Stock issued in relation to the Equity Financing is convertible. There were no conversions during the periods presented. The Company concluded that the Founders Preferred Stock, including the embedded contingent conversion feature, is within the scope of ASC 718. The Founders Preferred Stock is not redeemable at the election of the holder. The Founders Preferred Stock does not have a mandatory redemption date. Under the terms of the restated certificate of incorporation, in the event of a liquidation, and after any distribution to holders of the Senior Preferred Stock and each of the Series Seed, A, B, C, C-1, D-1, D-2, D-3 pro-rata method. Common Stock As of September 30, 2021 and 2020, the Company has authority to issue million shares of Common Stock, a par value $0.000001 per share (“Common Stock”), respectively. Holders of Common Stock are entitled to dividends when and if declared by the Board of Directors, subject to the rights of the holders of all classes of Preferred Stock outstanding having priority rights, and subject to the rights of the holders of all classes of Founders Preferred Stock outstanding having equal rights, to dividends. Restricted stock awards (“RSAs”) that have not vested are excluded from the shares of Common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4" t="inlineStr">
        <is>
          <t>Bird Rides [Member]</t>
        </is>
      </c>
    </row>
    <row r="4">
      <c r="A4" s="4" t="inlineStr">
        <is>
          <t>Stock-based Compensation</t>
        </is>
      </c>
      <c r="B4" s="4" t="inlineStr">
        <is>
          <t>Note 9 – Stock-based Compensation The Company maintains the 2017 Equity Incentive Plan (the “Plan”), approved on May 10, 2017 and subsequently amended (most recently on November 4, 2021), which provides for the issuance of Awards granted under the Plan are service-based awards, vesting over a total of four years pursuant to two different vesting schedules. Under one vesting schedule, the first vest is generally a one four Shares issued in an early exercise of an option are not considered outstanding because the grantee is not entitled to the rewards of share ownership. Those shares are not shown as outstanding on the consolidated balance sheets and are excluded from basic net loss per share until the shares are no longer subject to a repurchase feature . The Company granted 0 and 2.6 million stock options during the three months ended September 30, 2021 and 2020, respectively, and 0.3 million and 12.4 million stock options during the nine months ended September 30, 2021 and 2020, respectively. The Company granted 1.0 million and 5.8 million restricted stock units (“RSUs”) during the three and nine months ended September 30, 2021. The RSUs are subject to two vesting requirements: (i) a service-based or milestone-based requirement and (ii) a liquidation event requirement. The RSUs will vest when both requirements are satisfied. The Company issued 4.8 million RSAs to members of the Board of Directors during the nine months ended September 30, 2020, none of which were subject to vesting requirements. No such RSAs were issued to members of the Board of Directors during the three or nine months ended September 30, 2021, respectively, or during the three months ended September 30, 2020. The other RSAs outstanding were subject to vesting, generally monthly over four years. The following table summarizes stock-based compensation expense (in thousands):
Three months ended September 30, Nine months ended September 30,
2021 2020 2021 2020
Sales and marketing $ 94 $ 211 $ 375 $ 663
Research and development 175 193 569 663
General and administrative 1,259 804 3,352 3,428
Total $ 1,528 $ 1,208 $ 4,296 $ 4,7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4" t="inlineStr">
        <is>
          <t>Bird Rides [Member]</t>
        </is>
      </c>
    </row>
    <row r="4">
      <c r="A4" s="4" t="inlineStr">
        <is>
          <t>Net Loss Per Share Attributable to Common Stockholders</t>
        </is>
      </c>
      <c r="B4" s="4" t="inlineStr">
        <is>
          <t>Note 10 – Net Loss Per Share Attributable to Common Stockholders B Diluted net loss per share attributable to Common Stockholders is computed by dividing net loss by the weighted-average number of shares of Common Stock outstanding during the period and potentially dilutive Common Stock equivalents, including stock options, RSU Common Stock Redeemable Convertible Preferred Stock and assumed exercise of warrants, stock options, and vesting of RSUs, which is anti-dilutive. The following table presents the calculation of basic and diluted net loss per share attributable to Common Stockholders (in thousands, except per share amounts):
Three months ended Nine Months Ended
2021 2020 2021 2020
Numerator:
Net loss attributable to common stockholders $ (41,808 ) $ (43,795 ) $ (170,052 ) $ (164,094 )
Denominator:
Basic and diluted weighted-average shares outstanding 58,157 44,661 55,866 40,118
Loss per share:
Basic and diluted loss per share $ (0.72 ) $ (0.98 ) $ (3.04 ) $ (4.09 ) The following outstanding securities were excluded from the computation of diluted net loss per share because their effect would have been anti-dilutive for the periods presented (in thousands):
As of September 30,
2021 2020
Redeemable convertible preferred stock — 153,739
Redeemable convertible senior preferred stock 29,234 —
Redeemable convertible prime preferred stock 149,446 —
Exchanged common stock 4,293 —
Founders convertible preferred stock 4,540 4,540
Unvested common stock shares 589 9,121
Stock options 14,755 18,198
Restricted stock units 5,825 —
Warrants to purchase redeemable convertible preferred stock 68
Warrants to purchase redeemable convertible prime preferred stock 68 —
Warrants to purchase redeemable convertible senior preferred stock 3,208 —
Total 211,958 185,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Sep. 30, 2021</t>
        </is>
      </c>
      <c r="C1" s="2" t="inlineStr">
        <is>
          <t>May 04, 2021</t>
        </is>
      </c>
      <c r="D1" s="2" t="inlineStr">
        <is>
          <t>Dec. 31, 2020</t>
        </is>
      </c>
    </row>
    <row r="2">
      <c r="A2" s="3" t="inlineStr">
        <is>
          <t>Current assets:</t>
        </is>
      </c>
    </row>
    <row r="3">
      <c r="A3" s="4" t="inlineStr">
        <is>
          <t>Total assets</t>
        </is>
      </c>
      <c r="B3" s="4" t="inlineStr">
        <is>
          <t xml:space="preserve"> </t>
        </is>
      </c>
      <c r="C3" s="4" t="inlineStr">
        <is>
          <t xml:space="preserve"> </t>
        </is>
      </c>
    </row>
    <row r="4">
      <c r="A4" s="3" t="inlineStr">
        <is>
          <t>Current liabilities:</t>
        </is>
      </c>
    </row>
    <row r="5">
      <c r="A5" s="4" t="inlineStr">
        <is>
          <t>Total liabilities</t>
        </is>
      </c>
      <c r="B5" s="4" t="inlineStr">
        <is>
          <t xml:space="preserve"> </t>
        </is>
      </c>
      <c r="C5" s="4" t="inlineStr">
        <is>
          <t xml:space="preserve"> </t>
        </is>
      </c>
    </row>
    <row r="6">
      <c r="A6" s="4" t="inlineStr">
        <is>
          <t>Commitments and contingencies</t>
        </is>
      </c>
      <c r="B6" s="4" t="inlineStr">
        <is>
          <t xml:space="preserve"> </t>
        </is>
      </c>
      <c r="C6" s="4" t="inlineStr">
        <is>
          <t xml:space="preserve"> </t>
        </is>
      </c>
    </row>
    <row r="7">
      <c r="A7" s="3" t="inlineStr">
        <is>
          <t>Stockholders' Equity</t>
        </is>
      </c>
    </row>
    <row r="8">
      <c r="A8" s="4" t="inlineStr">
        <is>
          <t>Common stock value</t>
        </is>
      </c>
      <c r="B8" s="6" t="n">
        <v>0.01</v>
      </c>
      <c r="C8" s="6" t="n">
        <v>0.01</v>
      </c>
    </row>
    <row r="9">
      <c r="A9" s="4" t="inlineStr">
        <is>
          <t>Due from stockholder</t>
        </is>
      </c>
      <c r="B9" s="6" t="n">
        <v>-0.01</v>
      </c>
      <c r="C9" s="6" t="n">
        <v>-0.01</v>
      </c>
    </row>
    <row r="10">
      <c r="A10" s="4" t="inlineStr">
        <is>
          <t>Total stockholders' equity</t>
        </is>
      </c>
      <c r="B10" s="4" t="inlineStr">
        <is>
          <t xml:space="preserve"> </t>
        </is>
      </c>
      <c r="C10" s="4" t="inlineStr">
        <is>
          <t xml:space="preserve"> </t>
        </is>
      </c>
    </row>
    <row r="11">
      <c r="A11" s="4" t="inlineStr">
        <is>
          <t>Total liabilities, redeemable convertible preferred stock, and stockholders' deficit</t>
        </is>
      </c>
      <c r="B11" s="4" t="inlineStr">
        <is>
          <t xml:space="preserve"> </t>
        </is>
      </c>
      <c r="C11" s="4" t="inlineStr">
        <is>
          <t xml:space="preserve"> </t>
        </is>
      </c>
    </row>
    <row r="12">
      <c r="A12" s="4" t="inlineStr">
        <is>
          <t>Bird Rides [Member]</t>
        </is>
      </c>
    </row>
    <row r="13">
      <c r="A13" s="3" t="inlineStr">
        <is>
          <t>Current assets:</t>
        </is>
      </c>
    </row>
    <row r="14">
      <c r="A14" s="4" t="inlineStr">
        <is>
          <t>Cash and cash equivalents</t>
        </is>
      </c>
      <c r="B14" s="5" t="n">
        <v>38667000</v>
      </c>
      <c r="D14" s="7" t="n">
        <v>43158000</v>
      </c>
    </row>
    <row r="15">
      <c r="A15" s="4" t="inlineStr">
        <is>
          <t>Restricted cash and cash equivalents</t>
        </is>
      </c>
      <c r="B15" s="5" t="n">
        <v>23027000</v>
      </c>
      <c r="D15" s="5" t="n">
        <v>9609000</v>
      </c>
    </row>
    <row r="16">
      <c r="A16" s="4" t="inlineStr">
        <is>
          <t>Accounts receivable, net</t>
        </is>
      </c>
      <c r="B16" s="5" t="n">
        <v>473000</v>
      </c>
      <c r="D16" s="5" t="n">
        <v>2857000</v>
      </c>
    </row>
    <row r="17">
      <c r="A17" s="4" t="inlineStr">
        <is>
          <t>Inventory</t>
        </is>
      </c>
      <c r="B17" s="5" t="n">
        <v>17735000</v>
      </c>
      <c r="D17" s="5" t="n">
        <v>5256000</v>
      </c>
    </row>
    <row r="18">
      <c r="A18" s="4" t="inlineStr">
        <is>
          <t>Prepaid expenses and other current assets</t>
        </is>
      </c>
      <c r="B18" s="5" t="n">
        <v>18755000</v>
      </c>
      <c r="D18" s="5" t="n">
        <v>8254000</v>
      </c>
    </row>
    <row r="19">
      <c r="A19" s="4" t="inlineStr">
        <is>
          <t>Total current assets</t>
        </is>
      </c>
      <c r="B19" s="5" t="n">
        <v>98657000</v>
      </c>
      <c r="D19" s="5" t="n">
        <v>69134000</v>
      </c>
    </row>
    <row r="20">
      <c r="A20" s="4" t="inlineStr">
        <is>
          <t>Property and equipment, net</t>
        </is>
      </c>
      <c r="B20" s="5" t="n">
        <v>1852000</v>
      </c>
      <c r="D20" s="5" t="n">
        <v>4152000</v>
      </c>
    </row>
    <row r="21">
      <c r="A21" s="4" t="inlineStr">
        <is>
          <t>Vehicle deposits</t>
        </is>
      </c>
      <c r="B21" s="5" t="n">
        <v>70380000</v>
      </c>
      <c r="D21" s="5" t="n">
        <v>13290000</v>
      </c>
    </row>
    <row r="22">
      <c r="A22" s="4" t="inlineStr">
        <is>
          <t>Goodwill</t>
        </is>
      </c>
      <c r="B22" s="5" t="n">
        <v>124059000</v>
      </c>
      <c r="D22" s="5" t="n">
        <v>131255000</v>
      </c>
    </row>
    <row r="23">
      <c r="A23" s="4" t="inlineStr">
        <is>
          <t>Other assets</t>
        </is>
      </c>
      <c r="B23" s="5" t="n">
        <v>8308000</v>
      </c>
      <c r="D23" s="5" t="n">
        <v>4944000</v>
      </c>
    </row>
    <row r="24">
      <c r="A24" s="4" t="inlineStr">
        <is>
          <t>Total assets</t>
        </is>
      </c>
      <c r="B24" s="5" t="n">
        <v>394773000</v>
      </c>
      <c r="D24" s="5" t="n">
        <v>303880000</v>
      </c>
    </row>
    <row r="25">
      <c r="A25" s="3" t="inlineStr">
        <is>
          <t>Current liabilities:</t>
        </is>
      </c>
    </row>
    <row r="26">
      <c r="A26" s="4" t="inlineStr">
        <is>
          <t>Accounts payable</t>
        </is>
      </c>
      <c r="B26" s="5" t="n">
        <v>9637000</v>
      </c>
      <c r="D26" s="5" t="n">
        <v>12212000</v>
      </c>
    </row>
    <row r="27">
      <c r="A27" s="4" t="inlineStr">
        <is>
          <t>Accrued expenses</t>
        </is>
      </c>
      <c r="B27" s="5" t="n">
        <v>23468000</v>
      </c>
      <c r="D27" s="5" t="n">
        <v>20004000</v>
      </c>
    </row>
    <row r="28">
      <c r="A28" s="4" t="inlineStr">
        <is>
          <t>Deferred revenue</t>
        </is>
      </c>
      <c r="B28" s="5" t="n">
        <v>45332000</v>
      </c>
      <c r="D28" s="5" t="n">
        <v>42900000</v>
      </c>
    </row>
    <row r="29">
      <c r="A29" s="4" t="inlineStr">
        <is>
          <t>Notes payable</t>
        </is>
      </c>
      <c r="B29" s="5" t="n">
        <v>11274000</v>
      </c>
      <c r="D29" s="5" t="n">
        <v>29280000</v>
      </c>
    </row>
    <row r="30">
      <c r="A30" s="4" t="inlineStr">
        <is>
          <t>Other current liabilities</t>
        </is>
      </c>
      <c r="B30" s="5" t="n">
        <v>6909000</v>
      </c>
      <c r="D30" s="5" t="n">
        <v>5078000</v>
      </c>
    </row>
    <row r="31">
      <c r="A31" s="4" t="inlineStr">
        <is>
          <t>Total current liabilities</t>
        </is>
      </c>
      <c r="B31" s="5" t="n">
        <v>96620000</v>
      </c>
      <c r="D31" s="5" t="n">
        <v>109474000</v>
      </c>
    </row>
    <row r="32">
      <c r="A32" s="4" t="inlineStr">
        <is>
          <t>Derivative liabilities</t>
        </is>
      </c>
      <c r="B32" s="5" t="n">
        <v>142777000</v>
      </c>
      <c r="D32" s="5" t="n">
        <v>450000</v>
      </c>
    </row>
    <row r="33">
      <c r="A33" s="4" t="inlineStr">
        <is>
          <t>Other liabilities</t>
        </is>
      </c>
      <c r="B33" s="5" t="n">
        <v>7264000</v>
      </c>
      <c r="D33" s="5" t="n">
        <v>9722000</v>
      </c>
    </row>
    <row r="34">
      <c r="A34" s="4" t="inlineStr">
        <is>
          <t>Total liabilities</t>
        </is>
      </c>
      <c r="B34" s="5" t="n">
        <v>246661000</v>
      </c>
      <c r="D34" s="5" t="n">
        <v>119646000</v>
      </c>
    </row>
    <row r="35">
      <c r="A35" s="4" t="inlineStr">
        <is>
          <t>Commitments and contingencies</t>
        </is>
      </c>
      <c r="B35" s="4" t="inlineStr">
        <is>
          <t xml:space="preserve"> </t>
        </is>
      </c>
      <c r="D35" s="4" t="inlineStr">
        <is>
          <t xml:space="preserve"> </t>
        </is>
      </c>
    </row>
    <row r="36">
      <c r="A36" s="3" t="inlineStr">
        <is>
          <t>Stockholders' Equity</t>
        </is>
      </c>
    </row>
    <row r="37">
      <c r="A37" s="4" t="inlineStr">
        <is>
          <t>Common stock value</t>
        </is>
      </c>
      <c r="B37" s="4" t="inlineStr">
        <is>
          <t xml:space="preserve"> </t>
        </is>
      </c>
      <c r="D37" s="4" t="inlineStr">
        <is>
          <t xml:space="preserve"> </t>
        </is>
      </c>
    </row>
    <row r="38">
      <c r="A38" s="4" t="inlineStr">
        <is>
          <t>Additional paid-in capital</t>
        </is>
      </c>
      <c r="B38" s="5" t="n">
        <v>84114000</v>
      </c>
      <c r="D38" s="5" t="n">
        <v>92654000</v>
      </c>
    </row>
    <row r="39">
      <c r="A39" s="4" t="inlineStr">
        <is>
          <t>Accumulated other comprehensive income</t>
        </is>
      </c>
      <c r="B39" s="5" t="n">
        <v>9770000</v>
      </c>
      <c r="D39" s="5" t="n">
        <v>13005000</v>
      </c>
    </row>
    <row r="40">
      <c r="A40" s="4" t="inlineStr">
        <is>
          <t>Accumulated deficit</t>
        </is>
      </c>
      <c r="B40" s="5" t="n">
        <v>-1122461000</v>
      </c>
      <c r="D40" s="5" t="n">
        <v>-965707000</v>
      </c>
    </row>
    <row r="41">
      <c r="A41" s="4" t="inlineStr">
        <is>
          <t>Total stockholders' equity</t>
        </is>
      </c>
      <c r="B41" s="5" t="n">
        <v>-1028577000</v>
      </c>
      <c r="D41" s="5" t="n">
        <v>-860048000</v>
      </c>
    </row>
    <row r="42">
      <c r="A42" s="4" t="inlineStr">
        <is>
          <t>Total liabilities, redeemable convertible preferred stock, and stockholders' deficit</t>
        </is>
      </c>
      <c r="B42" s="5" t="n">
        <v>394773000</v>
      </c>
      <c r="D42" s="5" t="n">
        <v>303880000</v>
      </c>
    </row>
    <row r="43">
      <c r="A43" s="4" t="inlineStr">
        <is>
          <t>Bird Rides [Member] | Redeemable Convertible Senior Preferred Stock [Member]</t>
        </is>
      </c>
    </row>
    <row r="44">
      <c r="A44" s="3" t="inlineStr">
        <is>
          <t>Redeemable Convertible Preferred Stock</t>
        </is>
      </c>
    </row>
    <row r="45">
      <c r="A45" s="4" t="inlineStr">
        <is>
          <t>Redeemable convertible preferred stock</t>
        </is>
      </c>
      <c r="B45" s="5" t="n">
        <v>132407000</v>
      </c>
    </row>
    <row r="46">
      <c r="A46" s="4" t="inlineStr">
        <is>
          <t>Bird Rides [Member] | Redeemable Convertible Prime Preferred Stock [Member]</t>
        </is>
      </c>
    </row>
    <row r="47">
      <c r="A47" s="3" t="inlineStr">
        <is>
          <t>Redeemable Convertible Preferred Stock</t>
        </is>
      </c>
    </row>
    <row r="48">
      <c r="A48" s="4" t="inlineStr">
        <is>
          <t>Redeemable convertible preferred stock</t>
        </is>
      </c>
      <c r="B48" s="5" t="n">
        <v>1044282000</v>
      </c>
    </row>
    <row r="49">
      <c r="A49" s="4" t="inlineStr">
        <is>
          <t>Bird Rides [Member] | Redeemable Convertible Preferred Stock [Member]</t>
        </is>
      </c>
    </row>
    <row r="50">
      <c r="A50" s="3" t="inlineStr">
        <is>
          <t>Redeemable Convertible Preferred Stock</t>
        </is>
      </c>
    </row>
    <row r="51">
      <c r="A51" s="4" t="inlineStr">
        <is>
          <t>Redeemable convertible preferred stock</t>
        </is>
      </c>
      <c r="D51" s="5" t="n">
        <v>1044282000</v>
      </c>
    </row>
    <row r="52">
      <c r="A52" s="4" t="inlineStr">
        <is>
          <t>Bird Rides [Member] | Founders Convertible Preferred Stock [Member]</t>
        </is>
      </c>
    </row>
    <row r="53">
      <c r="A53" s="3" t="inlineStr">
        <is>
          <t>Stockholders' Equity</t>
        </is>
      </c>
    </row>
    <row r="54">
      <c r="A54" s="4" t="inlineStr">
        <is>
          <t>Founders convertible preferred stock</t>
        </is>
      </c>
      <c r="B54" s="4" t="inlineStr">
        <is>
          <t xml:space="preserve"> </t>
        </is>
      </c>
      <c r="D54" s="4" t="inlineStr">
        <is>
          <t xml:space="preserve"> </t>
        </is>
      </c>
    </row>
    <row r="55">
      <c r="A55" s="4" t="inlineStr">
        <is>
          <t>Bird Rides [Member] | Vehicles [Member]</t>
        </is>
      </c>
    </row>
    <row r="56">
      <c r="A56" s="3" t="inlineStr">
        <is>
          <t>Current assets:</t>
        </is>
      </c>
    </row>
    <row r="57">
      <c r="A57" s="4" t="inlineStr">
        <is>
          <t>Property and equipment, net</t>
        </is>
      </c>
      <c r="B57" s="7" t="n">
        <v>91517000</v>
      </c>
      <c r="D57" s="7" t="n">
        <v>811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Bird Rides [Member]</t>
        </is>
      </c>
    </row>
    <row r="4">
      <c r="A4" s="4" t="inlineStr">
        <is>
          <t>Commitments and Contingencies</t>
        </is>
      </c>
      <c r="B4" s="4" t="inlineStr">
        <is>
          <t xml:space="preserve">Note 11 – Commitments and Contingencies Operating Leases A T Purchase Commitments The Company has commitments related to vehicles. These amounts are determined based on the non-cancelable Litigation and Indemnifications T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However, the outcome of litigation, indirect tax examinations and investigations are inherently uncertain. Therefore, if one or more of these matters were resolved against the Company for amounts in excess of management’s expectations, the Company’s results of operations and financial condition, including in a reporting period in which any such outcome becomes probable and estimable, could be materially adversely aff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4" t="inlineStr">
        <is>
          <t>Bird Rides [Member]</t>
        </is>
      </c>
    </row>
    <row r="4">
      <c r="A4" s="4" t="inlineStr">
        <is>
          <t>Segment Information</t>
        </is>
      </c>
      <c r="B4" s="4" t="inlineStr">
        <is>
          <t xml:space="preserve">Note 1 2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NA) Includes Canada and the United States
Europe, Middle East and Includes all countries within the Europeon Union, the United Kingdom and countries within the Middle East
Other Includes South America, China, Mexico, Australia, New Zealand The Company’s segment operating performance measure is gross margin. Gross margin is defined as revenue less the following expenses: cost of revenue exclusive of depreciation and depreciation on revenue earning vehicles. The following tables provides information about the Company’s segments and a reconciliation of the total segment gross margin to loss before income taxes (in thousands):
Three Months Ended September 30,
2021 2020
NA EMEA Other Total NA EMEA Other Total
Revenues:
Sharing $ 46,083 17,944 — 64,027 $ 23,298 10,281 — 33,579
Product sales 812 567 — 1,379 6,488 117 1 6,606
Total Revenues 46,895 18,511 — 65,406 29,786 10,398 1 40,185
Cost of sharing, exclusive of depreciation 23,742 9,570 — 33,312 15,232 9,274 11 24,517
Cost of product sales 897 481 — 1,378 5,964 719 — 6,683
Depreciation on revenue earning vehicles 6,871 10,382 — 17,253 2,595 5,309 — 7,904
Gross margin $ 15,385 (1,922 ) — 13,463 $ 5,995 (4,904 ) (10 ) 1,081
Reconciling items:
Total expenses $ 50,351 $ 44,816
Loss before income taxes $ (36,888 ) $ (43,735 )
Nine Months Ended September 30,
2021 2020
NA EMEA Other Total NA EMEA Other Total
Revenues:
Sharing $ 108,764 33,550 — 142,314 $ 41,052 18,230 38 59,320
Product sales 7,274 1,532 — 8,806 9,122 2,069 172 11,363
Total Revenues 116,038 35,082 — 151,120 50,174 20,299 210 70,683
Cost of sharing, exclusive of depreciation 60,414 16,627 — 77,041 32,682 21,888 808 55,378
Cost of product sales 7,681 1,345 — 9,026 10,951 7,816 173 18,940
Depreciation on revenue earning vehicles 14,285 19,526 — 33,811 8,720 8,902 411 18,033
Gross margin $ 33,658 (2,416 ) — 31,242 $ (2,179 ) (18,307 ) (1,182 ) (21,668 )
Reconciling items:
Total expenses $ 187,886 $ 142,279
Loss before income taxes $ (156,644 ) $ (163,947 ) During the nine months ended September 30, 2021, the Other segment did not generate revenues or incur cost of revenues as the Company is currently operating exclusively in the North America and EMEA geographic are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ubsequent Events</t>
        </is>
      </c>
      <c r="B1" s="2" t="inlineStr">
        <is>
          <t>5 Months Ended</t>
        </is>
      </c>
      <c r="C1" s="2" t="inlineStr">
        <is>
          <t>9 Months Ended</t>
        </is>
      </c>
    </row>
    <row r="2">
      <c r="B2" s="2" t="inlineStr">
        <is>
          <t>Sep. 30, 2021</t>
        </is>
      </c>
      <c r="C2" s="2" t="inlineStr">
        <is>
          <t>Sep. 30, 2021</t>
        </is>
      </c>
    </row>
    <row r="3">
      <c r="A3" s="4" t="inlineStr">
        <is>
          <t>Subsequent Events</t>
        </is>
      </c>
      <c r="B3" s="4" t="inlineStr">
        <is>
          <t>Note 4: Subsequent Events On November 3, 2021, as contemplated by the Business Combination Agreement and described in the section titled “The Business Combination” beginning on page 103 of the final prospectus and definitive proxy statement, dated October 7, 2021 (the “Proxy Statement/Prospectus”) and filed by the Company with the Securities and Exchange Commission, Switchback reincorporated to the State of Delaware by merging with and into the Company, with the Company surviving and becoming the sole owner of Merger Sub (such merger, the “Domestication Merger”). At the effective time of the Domestication Merger, by virtue of the Domestication Merger: (a) each then-outstanding share of the Company’s Common Stock was redeemed for par value; (b) each then-outstanding Class one-for-one per share, of Switchback was canceled and converted, on a one-for-one of the Company (the “Class B Common Stock”) (with such shares of Class B Common Stock thereafter converting, on a one-for-one one-fifth one-fifth On November 4, 2021, as contemplated by the Business Combination Agreement and described in the section titled “The Business Combination” beginning on page 103 of the Proxy Statement/Prospectus, Merger Sub merged with and into Bird (the “Acquisition Merger”), with Bird surviving the Acquisition Merger as a wholly owned subsidiary of the Company. Substantially concurrently with the consummation of the Acquisition Merger, certain investors purchased an aggregate of per share pursuant to subscription agreements. On November 4, 2021, as contemplated by the Business Combination Agreement and described in the section titled “The Business Combination” beginning on page 103 of the Proxy Statement/Prospectus, immediately prior to the effective time of the Acquisition Merger, each then-outstanding share of preferred stock of Bird converted automatically into a number of shares of common stock, par value $0.000001 per share, of Bird (“Bird Common Stock”) at the then-effective conversion rate as calculated pursuant to the certificate of incorporation of Bird (the “Conversion”). A was one-for-one one-fifth</t>
        </is>
      </c>
    </row>
    <row r="4">
      <c r="A4" s="4" t="inlineStr">
        <is>
          <t>Bird Rides [Member]</t>
        </is>
      </c>
    </row>
    <row r="5">
      <c r="A5" s="4" t="inlineStr">
        <is>
          <t>Subsequent Events</t>
        </is>
      </c>
      <c r="C5" s="4" t="inlineStr">
        <is>
          <t>N T Bird Global previously entered into the (as amended, the “Business Combination Agreement”), by and among Switchback II Corporation, a Cayman Islands exempted company (“Switchback”), Maverick Merger Sub Inc., a Delaware corporation and a direct wholly owned subsidiary of Switchback (“Merger Sub”), the Company, and Bird Global. O outstanding share of the Bird Global’s common stock, par value $0.000001 per share, was redeemed for par value; (b) each then-outstanding Class A ordinary share, par value $0.0001 per share, of Switchback (the “Class A Ordinary Shares”) was canceled and converted, on a one-for-one per share, of Switchback was canceled and converted, on one-for-one per share, of Bird Global (the “Class B Common Stock”) (with such shares of Class B Common Stock thereafter converting, on a one-for-one one-fifth Warrant, was canceled and converted into a unit of Bird Global (the “ Bird Global one-fifth O of 16,000,000 shares of Class A Common Stock for a purchase price of $10.00 per share pursuant to subscription agreements. On November 4, 2021, as contemplated by the Business Combination Agreement and described in the section titled “The Business Combination” beginning on page 103 of the Proxy Statement/Prospectus, immediately prior to the effective time of the Acquisition Merger, each then-outstanding share of Preferred Stock of the Company converted automatically into a number of shares of Common Stock of the Company at the then-effective conversion rate as calculated pursuant to the certificate of incorporation of the Company (the “Conversion”). At the effective time of the Acquisition Merger, pursuant to the Acquisition Merger: (a) each then-outstanding share of Common Stock, including shares of Common Stock resulting from the Conversion, but excluding shares of the Company’s outstanding restricted stock (“Restricted Stock”), were canceled and automatically converted into the right to receive (i) (A) with respect to Travis VanderZanden, the number of shares of Class X common stock, par value $0.0001 per share, of Bird Global and (B) with respect to any other persons who held Common Stock, the number of shares of Class A Common Stock, in each case, equal to the applicable exchange ratio (determined in accordance with the Business Combination Agreement and as further described in the Proxy Statement/Prospectus) (the “Exchange Ratio”) and (ii) the contingent right to receive certain earnout shares; (b) each then-outstanding and unexercised warrant of the Company was RSU one-for-one Bird Global one-fifth On October 12, 2021, the Company’s wholly owned SPV entered into Amendment No. 2 to Apollo Credit Agreement. The Amendment, among other things, (a) increases the amount of the commitments provided by the lenders under the Apollo Credit Agreement from extends the maturity date of the Vehicle Financing Facility loan-to- cost 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Summary of Significant Accounting Policies (Policies)</t>
        </is>
      </c>
      <c r="B1" s="2" t="inlineStr">
        <is>
          <t>5 Months Ended</t>
        </is>
      </c>
      <c r="C1" s="2" t="inlineStr">
        <is>
          <t>9 Months Ended</t>
        </is>
      </c>
    </row>
    <row r="2">
      <c r="B2" s="2" t="inlineStr">
        <is>
          <t>Sep. 30, 2021</t>
        </is>
      </c>
      <c r="C2" s="2" t="inlineStr">
        <is>
          <t>Sep. 30, 2021</t>
        </is>
      </c>
    </row>
    <row r="3">
      <c r="A3" s="4" t="inlineStr">
        <is>
          <t>Basis of Presentation and Principles of Consolidation</t>
        </is>
      </c>
      <c r="B3" s="4" t="inlineStr">
        <is>
          <t xml:space="preserve">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September 30, 2021. </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t>
        </is>
      </c>
    </row>
    <row r="5">
      <c r="A5" s="4" t="inlineStr">
        <is>
          <t>Organization Costs</t>
        </is>
      </c>
      <c r="B5" s="4" t="inlineStr">
        <is>
          <t xml:space="preserve">Organization Costs Costs related to incorporation of the Company will be paid by Bird and recorded as an expense of Bird. </t>
        </is>
      </c>
    </row>
    <row r="6">
      <c r="A6" s="4" t="inlineStr">
        <is>
          <t>Bird Rides [Member]</t>
        </is>
      </c>
    </row>
    <row r="7">
      <c r="A7" s="4" t="inlineStr">
        <is>
          <t>Company Overview</t>
        </is>
      </c>
      <c r="C7" s="4" t="inlineStr">
        <is>
          <t xml:space="preserve">Company Overview Bird Rides, Inc. (“Bird,” the “Company,” “our,” and “we”) was incorporated in Delaware in April 2017, and is headquartered in Santa Monica, California.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t>
        </is>
      </c>
    </row>
    <row r="8">
      <c r="A8" s="4" t="inlineStr">
        <is>
          <t>Basis of Presentation and Principles of Consolidation</t>
        </is>
      </c>
      <c r="C8" s="4" t="inlineStr">
        <is>
          <t xml:space="preserve">Basis of Presentation and Principles of Consolidation T The consolidated balance sheet as of December 31, 2020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stockholders’ deficit,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0. </t>
        </is>
      </c>
    </row>
    <row r="9">
      <c r="A9" s="4" t="inlineStr">
        <is>
          <t>Use of Estimates</t>
        </is>
      </c>
      <c r="C9" s="4" t="inlineStr">
        <is>
          <t xml:space="preserve">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those related to useful lives associated with vehicles, impairment of other long-lived assets, impairment of goodwill, and loss contingencies. Actual results could differ from those estimates. </t>
        </is>
      </c>
    </row>
    <row r="10">
      <c r="A10" s="4" t="inlineStr">
        <is>
          <t>Recently Adopted Accounting Pronouncements</t>
        </is>
      </c>
      <c r="C10" s="4" t="inlineStr">
        <is>
          <t>Recently Adopted Accounting Pronouncements In August 2020, the Financial Accounting Standards Board (“FASB”) issued Accounting Standards Update (“ASU”) 2020-06, Debt—Debt with Conversion and Other Options (Subtopic 470-20) 815-40): I 2016-13 —Financial Instruments—Credit Losses (Topic 326): Measurement of Credit Losses on Financial Instruments</t>
        </is>
      </c>
    </row>
    <row r="11">
      <c r="A11" s="4" t="inlineStr">
        <is>
          <t>Recently Issued Accounting Pronouncements Not Yet Adopted</t>
        </is>
      </c>
      <c r="C11" s="4" t="inlineStr">
        <is>
          <t xml:space="preserve">Recently Issued Accounting Pronouncements Not Yet Adopted In February 2016, the FASB issued ASU 2016-02 —Leases (Topic 842) The Company does not believe there are any other recently issued and effective or not yet effective pronouncements that would have or are expected to have any significant effect on the Company’s financial position, cash flows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hicles, net (Tables)</t>
        </is>
      </c>
      <c r="B1" s="2" t="inlineStr">
        <is>
          <t>9 Months Ended</t>
        </is>
      </c>
    </row>
    <row r="2">
      <c r="B2" s="2" t="inlineStr">
        <is>
          <t>Sep. 30, 2021</t>
        </is>
      </c>
    </row>
    <row r="3">
      <c r="A3" s="4" t="inlineStr">
        <is>
          <t>Bird Rides [Member]</t>
        </is>
      </c>
    </row>
    <row r="4">
      <c r="A4" s="4" t="inlineStr">
        <is>
          <t>Summary Of Vehicles Net</t>
        </is>
      </c>
      <c r="B4" s="4" t="inlineStr">
        <is>
          <t>The Company’s vehicles, net consists of the following (in thousands):
September 30, 2021 December 31, 2020
Deployed vehicles $ 102,450 $ 69,944
Undeployed vehicles 17,480 24,676
Spare parts 9,608 15,000
Less: Accumulated depreciation (38,021 ) (28,515 )
Total vehicles, net $ 91,517 $ 81,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Sep. 30, 2021</t>
        </is>
      </c>
    </row>
    <row r="3">
      <c r="A3" s="4" t="inlineStr">
        <is>
          <t>Bird Rides [Member]</t>
        </is>
      </c>
    </row>
    <row r="4">
      <c r="A4" s="4" t="inlineStr">
        <is>
          <t>Summary of Recognized Identified Assets Acquired and Liabilities Assumed</t>
        </is>
      </c>
      <c r="B4" s="4" t="inlineStr">
        <is>
          <t>The purchase price was allocated to the assets acquired and the liabilities assumed based on estimated fair values as of the acquisition date as follows (in thousands):
Fair Value
Assets acquired:
Current assets $ 68,667
Vehicles 140
Intangible assets:
Customer relationships 1,621
Government relationships 3,838
Net liabilities assumed (975 )
Total assets acquired, net $ 73,291
Total purchase price $ 190,000
Goodwill $ 116,7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1</t>
        </is>
      </c>
    </row>
    <row r="3">
      <c r="A3" s="4" t="inlineStr">
        <is>
          <t>Bird Rides [Member]</t>
        </is>
      </c>
    </row>
    <row r="4">
      <c r="A4" s="4" t="inlineStr">
        <is>
          <t>Schedule of Goodwill</t>
        </is>
      </c>
      <c r="B4" s="4" t="inlineStr">
        <is>
          <t>The change in the carrying amount of goodwill by segment for the nine months ended September 30, 2021 is as follows (in thousands):
North America Europe, Middle Other
Balance as of December 31, 2020 $ 1,296 $ 129,959 —
Foreign currency translation adjustment — (7,196 ) —
Balance as of September 30, 2021 $ 1,296 $ 122,76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and Common Stock (Tables)</t>
        </is>
      </c>
      <c r="B1" s="2" t="inlineStr">
        <is>
          <t>9 Months Ended</t>
        </is>
      </c>
    </row>
    <row r="2">
      <c r="B2" s="2" t="inlineStr">
        <is>
          <t>Sep. 30, 2021</t>
        </is>
      </c>
    </row>
    <row r="3">
      <c r="A3" s="4" t="inlineStr">
        <is>
          <t>Bird Rides [Member]</t>
        </is>
      </c>
    </row>
    <row r="4">
      <c r="A4" s="4" t="inlineStr">
        <is>
          <t>Summary Of Each Class Of Preferred Stock</t>
        </is>
      </c>
      <c r="B4" s="4" t="inlineStr">
        <is>
          <t>The following table is a summary of each class of Senior Preferred Stock and Prime Preferred Stock as of September 30, 2021:
Series Shares Shares Issued
Senior preferred stock 37,500,000 29,234,172
Series Seed redeemable convertible prime preferred stock 9,787,845 9,665,497
Series A redeemable convertible prime preferred stock 19,738,093 18,864,346
Series B redeemable convertible prime preferred stock 31,466,331 30,380,749
Series C redeemable convertible prime preferred stock 30,108,491 29,151,632
Series C-1 redeemable convertible prime preferred stock 27,082,253 26,219,090
Series D redeemable convertible prime preferred stock 33,905,327 33,858,879
Series D-1 redeemable convertible prime preferred stock 741,196 74,231
Series D-2 redeemable convertible prime preferred stock 1,231,120 1,231,120
Total redeemable convertible sen ior and 191,560,656 178,679,7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4" t="inlineStr">
        <is>
          <t>Bird Rides [Member]</t>
        </is>
      </c>
    </row>
    <row r="4">
      <c r="A4" s="4" t="inlineStr">
        <is>
          <t>Summary Of Stock-Based Compensation Expense</t>
        </is>
      </c>
      <c r="B4" s="4" t="inlineStr">
        <is>
          <t>The following table summarizes stock-based compensation expense (in thousands):
Three months ended September 30, Nine months ended September 30,
2021 2020 2021 2020
Sales and marketing $ 94 $ 211 $ 375 $ 663
Research and development 175 193 569 663
General and administrative 1,259 804 3,352 3,428
Total $ 1,528 $ 1,208 $ 4,296 $ 4,7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 - Bird Rides [Member]</t>
        </is>
      </c>
      <c r="B1" s="2" t="inlineStr">
        <is>
          <t>9 Months Ended</t>
        </is>
      </c>
    </row>
    <row r="2">
      <c r="B2" s="2" t="inlineStr">
        <is>
          <t>Sep. 30, 2021</t>
        </is>
      </c>
    </row>
    <row r="3">
      <c r="A3" s="4" t="inlineStr">
        <is>
          <t>Summary Of Calculation Of Basic And Diluted Net Loss Per Share Attributable To Common Stockholders</t>
        </is>
      </c>
      <c r="B3" s="4" t="inlineStr">
        <is>
          <t xml:space="preserve">The following table presents the calculation of basic and diluted net loss per share attributable to Common Stockholders (in thousands, except per share amounts):
Three months ended Nine Months Ended
2021 2020 2021 2020
Numerator:
Net loss attributable to common stockholders $ (41,808 ) $ (43,795 ) $ (170,052 ) $ (164,094 )
Denominator:
Basic and diluted weighted-average shares outstanding 58,157 44,661 55,866 40,118
Loss per share:
Basic and diluted loss per share $ (0.72 ) $ (0.98 ) $ (3.04 ) $ (4.09 ) </t>
        </is>
      </c>
    </row>
    <row r="4">
      <c r="A4" s="4" t="inlineStr">
        <is>
          <t>Summary Of Outstanding Securities Were Excluded From The Computation Of Diluted Net Loss Per Share</t>
        </is>
      </c>
      <c r="B4" s="4" t="inlineStr">
        <is>
          <t>The following outstanding securities were excluded from the computation of diluted net loss per share because their effect would have been anti-dilutive for the periods presented (in thousands):
As of September 30,
2021 2020
Redeemable convertible preferred stock — 153,739
Redeemable convertible senior preferred stock 29,234 —
Redeemable convertible prime preferred stock 149,446 —
Exchanged common stock 4,293 —
Founders convertible preferred stock 4,540 4,540
Unvested common stock shares 589 9,121
Stock options 14,755 18,198
Restricted stock units 5,825 —
Warrants to purchase redeemable convertible preferred stock 68
Warrants to purchase redeemable convertible prime preferred stock 68 —
Warrants to purchase redeemable convertible senior preferred stock 3,208 —
Total 211,958 185,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or stated value per share</t>
        </is>
      </c>
      <c r="B2" s="8" t="n">
        <v>1e-06</v>
      </c>
    </row>
    <row r="3">
      <c r="A3" s="4" t="inlineStr">
        <is>
          <t>Common stock shares issued</t>
        </is>
      </c>
      <c r="B3" s="5" t="n">
        <v>100</v>
      </c>
    </row>
    <row r="4">
      <c r="A4" s="4" t="inlineStr">
        <is>
          <t>Common stock shares outstanding</t>
        </is>
      </c>
      <c r="B4" s="5" t="n">
        <v>100</v>
      </c>
    </row>
    <row r="5">
      <c r="A5" s="4" t="inlineStr">
        <is>
          <t>Bird Rides [Member]</t>
        </is>
      </c>
    </row>
    <row r="6">
      <c r="A6" s="4" t="inlineStr">
        <is>
          <t>Common stock par or stated value per share</t>
        </is>
      </c>
      <c r="B6" s="8" t="n">
        <v>1e-06</v>
      </c>
      <c r="C6" s="8" t="n">
        <v>1e-06</v>
      </c>
    </row>
    <row r="7">
      <c r="A7" s="4" t="inlineStr">
        <is>
          <t>Common stock shares authorized</t>
        </is>
      </c>
      <c r="B7" s="5" t="n">
        <v>287921028</v>
      </c>
      <c r="C7" s="5" t="n">
        <v>275000000</v>
      </c>
    </row>
    <row r="8">
      <c r="A8" s="4" t="inlineStr">
        <is>
          <t>Common stock shares issued</t>
        </is>
      </c>
      <c r="B8" s="5" t="n">
        <v>62947411</v>
      </c>
      <c r="C8" s="5" t="n">
        <v>54245623</v>
      </c>
    </row>
    <row r="9">
      <c r="A9" s="4" t="inlineStr">
        <is>
          <t>Common stock shares outstanding</t>
        </is>
      </c>
      <c r="B9" s="5" t="n">
        <v>62947411</v>
      </c>
      <c r="C9" s="5" t="n">
        <v>54245623</v>
      </c>
    </row>
    <row r="10">
      <c r="A10" s="4" t="inlineStr">
        <is>
          <t>Bird Rides [Member] | Redeemable Convertible Senior Preferred Stock [Member]</t>
        </is>
      </c>
    </row>
    <row r="11">
      <c r="A11" s="4" t="inlineStr">
        <is>
          <t>Temporary equity, Par or stated value per share</t>
        </is>
      </c>
      <c r="B11" s="8" t="n">
        <v>1e-06</v>
      </c>
    </row>
    <row r="12">
      <c r="A12" s="4" t="inlineStr">
        <is>
          <t>Temporary equity, Shares authorized</t>
        </is>
      </c>
      <c r="B12" s="5" t="n">
        <v>37500000</v>
      </c>
    </row>
    <row r="13">
      <c r="A13" s="4" t="inlineStr">
        <is>
          <t>Temporary equity, Shares issued</t>
        </is>
      </c>
      <c r="B13" s="5" t="n">
        <v>29234172</v>
      </c>
    </row>
    <row r="14">
      <c r="A14" s="4" t="inlineStr">
        <is>
          <t>Temporary equity, Shares outstanding</t>
        </is>
      </c>
      <c r="B14" s="5" t="n">
        <v>29234172</v>
      </c>
    </row>
    <row r="15">
      <c r="A15" s="4" t="inlineStr">
        <is>
          <t>Bird Rides [Member] | Redeemable Convertible Prime Preferred Stock [Member]</t>
        </is>
      </c>
    </row>
    <row r="16">
      <c r="A16" s="4" t="inlineStr">
        <is>
          <t>Temporary equity, Par or stated value per share</t>
        </is>
      </c>
      <c r="B16" s="8" t="n">
        <v>1e-06</v>
      </c>
    </row>
    <row r="17">
      <c r="A17" s="4" t="inlineStr">
        <is>
          <t>Temporary equity, Shares authorized</t>
        </is>
      </c>
      <c r="B17" s="5" t="n">
        <v>154060656</v>
      </c>
    </row>
    <row r="18">
      <c r="A18" s="4" t="inlineStr">
        <is>
          <t>Temporary equity, Shares issued</t>
        </is>
      </c>
      <c r="B18" s="5" t="n">
        <v>153738961</v>
      </c>
    </row>
    <row r="19">
      <c r="A19" s="4" t="inlineStr">
        <is>
          <t>Temporary equity, Shares outstanding</t>
        </is>
      </c>
      <c r="B19" s="5" t="n">
        <v>153738961</v>
      </c>
    </row>
    <row r="20">
      <c r="A20" s="4" t="inlineStr">
        <is>
          <t>Bird Rides [Member] | Redeemable Convertible Preferred Stock [Member]</t>
        </is>
      </c>
    </row>
    <row r="21">
      <c r="A21" s="4" t="inlineStr">
        <is>
          <t>Temporary equity, Par or stated value per share</t>
        </is>
      </c>
      <c r="C21" s="8" t="n">
        <v>1e-06</v>
      </c>
    </row>
    <row r="22">
      <c r="A22" s="4" t="inlineStr">
        <is>
          <t>Temporary equity, Shares authorized</t>
        </is>
      </c>
      <c r="B22" s="5" t="n">
        <v>191560656</v>
      </c>
      <c r="C22" s="5" t="n">
        <v>173212667</v>
      </c>
    </row>
    <row r="23">
      <c r="A23" s="4" t="inlineStr">
        <is>
          <t>Temporary equity, Shares issued</t>
        </is>
      </c>
      <c r="C23" s="5" t="n">
        <v>153738961</v>
      </c>
    </row>
    <row r="24">
      <c r="A24" s="4" t="inlineStr">
        <is>
          <t>Temporary equity, Shares outstanding</t>
        </is>
      </c>
      <c r="B24" s="5" t="n">
        <v>178679716</v>
      </c>
      <c r="C24" s="5" t="n">
        <v>153738961</v>
      </c>
    </row>
    <row r="25">
      <c r="A25" s="4" t="inlineStr">
        <is>
          <t>Bird Rides [Member] | Founders Convertible Preferred Stock [Member]</t>
        </is>
      </c>
    </row>
    <row r="26">
      <c r="A26" s="4" t="inlineStr">
        <is>
          <t>Common stock par or stated value per share</t>
        </is>
      </c>
      <c r="B26" s="8" t="n">
        <v>1e-06</v>
      </c>
      <c r="C26" s="8" t="n">
        <v>1e-06</v>
      </c>
    </row>
    <row r="27">
      <c r="A27" s="4" t="inlineStr">
        <is>
          <t>Common stock shares authorized</t>
        </is>
      </c>
      <c r="B27" s="5" t="n">
        <v>7493443</v>
      </c>
      <c r="C27" s="5" t="n">
        <v>7493443</v>
      </c>
    </row>
    <row r="28">
      <c r="A28" s="4" t="inlineStr">
        <is>
          <t>Common stock shares issued</t>
        </is>
      </c>
      <c r="B28" s="5" t="n">
        <v>4540177</v>
      </c>
      <c r="C28" s="5" t="n">
        <v>4540177</v>
      </c>
    </row>
    <row r="29">
      <c r="A29" s="4" t="inlineStr">
        <is>
          <t>Common stock shares outstanding</t>
        </is>
      </c>
      <c r="B29" s="5" t="n">
        <v>4540177</v>
      </c>
      <c r="C29" s="5" t="n">
        <v>4540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 - Bird Rides [Member]</t>
        </is>
      </c>
      <c r="B1" s="2" t="inlineStr">
        <is>
          <t>9 Months Ended</t>
        </is>
      </c>
    </row>
    <row r="2">
      <c r="B2" s="2" t="inlineStr">
        <is>
          <t>Sep. 30, 2021</t>
        </is>
      </c>
    </row>
    <row r="3">
      <c r="A3" s="4" t="inlineStr">
        <is>
          <t>Summary Of Reportable Segments Based On The Geographic Areas</t>
        </is>
      </c>
      <c r="B3" s="4" t="inlineStr">
        <is>
          <t>Segment Description
North America (NA) Includes Canada and the United States
Europe, Middle East and Includes all countries within the Europeon Union, the United Kingdom and countries within the Middle East
Other Includes South America, China, Mexico, Australia, New Zealand</t>
        </is>
      </c>
    </row>
    <row r="4">
      <c r="A4" s="4" t="inlineStr">
        <is>
          <t>Summary Of Company's Segments And A Reconciliation Of The Total Segment Gross Margin To Loss Before Income Taxes</t>
        </is>
      </c>
      <c r="B4" s="4" t="inlineStr">
        <is>
          <t xml:space="preserve">The following tables provides information about the Company’s segments and a reconciliation of the total segment gross margin to loss before income taxes (in thousands):
Three Months Ended September 30,
2021 2020
NA EMEA Other Total NA EMEA Other Total
Revenues:
Sharing $ 46,083 17,944 — 64,027 $ 23,298 10,281 — 33,579
Product sales 812 567 — 1,379 6,488 117 1 6,606
Total Revenues 46,895 18,511 — 65,406 29,786 10,398 1 40,185
Cost of sharing, exclusive of depreciation 23,742 9,570 — 33,312 15,232 9,274 11 24,517
Cost of product sales 897 481 — 1,378 5,964 719 — 6,683
Depreciation on revenue earning vehicles 6,871 10,382 — 17,253 2,595 5,309 — 7,904
Gross margin $ 15,385 (1,922 ) — 13,463 $ 5,995 (4,904 ) (10 ) 1,081
Reconciling items:
Total expenses $ 50,351 $ 44,816
Loss before income taxes $ (36,888 ) $ (43,735 )
Nine Months Ended September 30,
2021 2020
NA EMEA Other Total NA EMEA Other Total
Revenues:
Sharing $ 108,764 33,550 — 142,314 $ 41,052 18,230 38 59,320
Product sales 7,274 1,532 — 8,806 9,122 2,069 172 11,363
Total Revenues 116,038 35,082 — 151,120 50,174 20,299 210 70,683
Cost of sharing, exclusive of depreciation 60,414 16,627 — 77,041 32,682 21,888 808 55,378
Cost of product sales 7,681 1,345 — 9,026 10,951 7,816 173 18,940
Depreciation on revenue earning vehicles 14,285 19,526 — 33,811 8,720 8,902 411 18,033
Gross margin $ 33,658 (2,416 ) — 31,242 $ (2,179 ) (18,307 ) (1,182 ) (21,668 )
Reconciling items:
Total expenses $ 187,886 $ 142,279
Loss before income taxes $ (156,644 ) $ (163,94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and Nature of Operations - Additional Information (Detail)</t>
        </is>
      </c>
      <c r="B1" s="2" t="inlineStr">
        <is>
          <t>5 Months Ended</t>
        </is>
      </c>
    </row>
    <row r="2">
      <c r="B2" s="2" t="inlineStr">
        <is>
          <t>Sep. 30, 2021</t>
        </is>
      </c>
    </row>
    <row r="3">
      <c r="A3" s="3" t="inlineStr">
        <is>
          <t>Organization, Consolidation and Presentation of Financial Statements [Abstract]</t>
        </is>
      </c>
    </row>
    <row r="4">
      <c r="A4" s="4" t="inlineStr">
        <is>
          <t>Entity incorporation, Date of incorporation</t>
        </is>
      </c>
      <c r="B4" s="4" t="inlineStr">
        <is>
          <t>May 4,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Stockholder's Equity - Additional Information (Detail) - $ / shares</t>
        </is>
      </c>
      <c r="B1" s="2" t="inlineStr">
        <is>
          <t>Sep. 30, 2021</t>
        </is>
      </c>
      <c r="C1" s="2" t="inlineStr">
        <is>
          <t>May 04, 2021</t>
        </is>
      </c>
    </row>
    <row r="2">
      <c r="A2" s="4" t="inlineStr">
        <is>
          <t>Common stock par or stated value per share</t>
        </is>
      </c>
      <c r="B2" s="8" t="n">
        <v>1e-06</v>
      </c>
      <c r="C2" s="8" t="n">
        <v>1e-06</v>
      </c>
    </row>
    <row r="3">
      <c r="A3" s="4" t="inlineStr">
        <is>
          <t>Common stock shares issued</t>
        </is>
      </c>
      <c r="B3" s="5" t="n">
        <v>100</v>
      </c>
      <c r="C3" s="5" t="n">
        <v>100</v>
      </c>
    </row>
    <row r="4">
      <c r="A4" s="4" t="inlineStr">
        <is>
          <t>Capital Stock [Member]</t>
        </is>
      </c>
    </row>
    <row r="5">
      <c r="A5" s="4" t="inlineStr">
        <is>
          <t>Common stock shares authorized</t>
        </is>
      </c>
      <c r="C5" s="5" t="n">
        <v>100</v>
      </c>
    </row>
    <row r="6">
      <c r="A6" s="4" t="inlineStr">
        <is>
          <t>Common stock par or stated value per share</t>
        </is>
      </c>
      <c r="C6" s="8" t="n">
        <v>1e-06</v>
      </c>
    </row>
    <row r="7">
      <c r="A7" s="4" t="inlineStr">
        <is>
          <t>Common stock shares issued</t>
        </is>
      </c>
      <c r="C7" s="5" t="n">
        <v>100</v>
      </c>
    </row>
    <row r="8">
      <c r="A8" s="4" t="inlineStr">
        <is>
          <t>Common stock shares issued price per share</t>
        </is>
      </c>
      <c r="C8" s="10"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Bird Rid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iscount rate based on the stage of development and expected rate of return</t>
        </is>
      </c>
      <c r="D3" s="4" t="inlineStr">
        <is>
          <t>25.00%</t>
        </is>
      </c>
    </row>
    <row r="4">
      <c r="A4" s="4" t="inlineStr">
        <is>
          <t>Nonoperating Income (Expense) [Member]</t>
        </is>
      </c>
    </row>
    <row r="5">
      <c r="A5" s="4" t="inlineStr">
        <is>
          <t>Derivative, Gain loss on derivative, Net</t>
        </is>
      </c>
      <c r="B5" s="11" t="n">
        <v>6.4</v>
      </c>
      <c r="C5" s="7" t="n">
        <v>0</v>
      </c>
      <c r="D5" s="11" t="n">
        <v>53.6</v>
      </c>
      <c r="E5" s="11" t="n">
        <v>0.1</v>
      </c>
    </row>
    <row r="6">
      <c r="A6" s="4" t="inlineStr">
        <is>
          <t>Fair Value, Recurring [Member] | Fair Value, Inputs, Level 3 [Member]</t>
        </is>
      </c>
    </row>
    <row r="7">
      <c r="A7" s="4" t="inlineStr">
        <is>
          <t>Financial liabilities fair value disclosure</t>
        </is>
      </c>
      <c r="B7" s="12" t="n">
        <v>142.8</v>
      </c>
      <c r="D7" s="12" t="n">
        <v>142.8</v>
      </c>
      <c r="F7" s="11" t="n">
        <v>1.1</v>
      </c>
    </row>
    <row r="8">
      <c r="A8" s="4" t="inlineStr">
        <is>
          <t>Warrants and rights outstanding</t>
        </is>
      </c>
      <c r="F8" s="12" t="n">
        <v>0.6</v>
      </c>
    </row>
    <row r="9">
      <c r="A9" s="4" t="inlineStr">
        <is>
          <t>Derivative Liability Noncurrent [Member] | Fair Value, Recurring [Member] | Fair Value, Inputs, Level 3 [Member] | Embedded Derivative Financial Instruments [Member]</t>
        </is>
      </c>
    </row>
    <row r="10">
      <c r="A10" s="4" t="inlineStr">
        <is>
          <t>Derivative liability</t>
        </is>
      </c>
      <c r="B10" s="12" t="n">
        <v>100.8</v>
      </c>
      <c r="D10" s="12" t="n">
        <v>100.8</v>
      </c>
    </row>
    <row r="11">
      <c r="A11" s="4" t="inlineStr">
        <is>
          <t>Derivative Liability Noncurrent [Member] | Fair Value, Recurring [Member] | Fair Value, Inputs, Level 3 [Member] | Warrant [Member]</t>
        </is>
      </c>
    </row>
    <row r="12">
      <c r="A12" s="4" t="inlineStr">
        <is>
          <t>Derivative liability</t>
        </is>
      </c>
      <c r="B12" s="11" t="n">
        <v>41.9</v>
      </c>
      <c r="D12" s="11" t="n">
        <v>41.9</v>
      </c>
      <c r="F12" s="11" t="n">
        <v>0.5</v>
      </c>
    </row>
    <row r="13">
      <c r="A13" s="4" t="inlineStr">
        <is>
          <t>Maximum [Member]</t>
        </is>
      </c>
    </row>
    <row r="14">
      <c r="A14" s="4" t="inlineStr">
        <is>
          <t>Number of months determining redemption or exercise scenarios</t>
        </is>
      </c>
      <c r="D14" s="4" t="inlineStr">
        <is>
          <t>16 months</t>
        </is>
      </c>
    </row>
    <row r="15">
      <c r="A15" s="4" t="inlineStr">
        <is>
          <t>Minimum [Member]</t>
        </is>
      </c>
    </row>
    <row r="16">
      <c r="A16" s="4" t="inlineStr">
        <is>
          <t>Number of months determining redemption or exercise scenarios</t>
        </is>
      </c>
      <c r="D16" s="4" t="inlineStr">
        <is>
          <t>1 month</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Vehicles, ne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ird Rides [Member]</t>
        </is>
      </c>
    </row>
    <row r="4">
      <c r="A4" s="4" t="inlineStr">
        <is>
          <t>Depreciation expense on vehicles</t>
        </is>
      </c>
      <c r="B4" s="7" t="n">
        <v>17253</v>
      </c>
      <c r="C4" s="7" t="n">
        <v>7904</v>
      </c>
      <c r="D4" s="7" t="n">
        <v>33811</v>
      </c>
      <c r="E4" s="7" t="n">
        <v>180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hicles, net - Summary Of Vehicles Net (Detail) - Bird Rides [Member] - USD ($) $ in Thousands</t>
        </is>
      </c>
      <c r="B1" s="2" t="inlineStr">
        <is>
          <t>Sep. 30, 2021</t>
        </is>
      </c>
      <c r="C1" s="2" t="inlineStr">
        <is>
          <t>Dec. 31, 2020</t>
        </is>
      </c>
    </row>
    <row r="2">
      <c r="A2" s="4" t="inlineStr">
        <is>
          <t>Deployed vehicles</t>
        </is>
      </c>
      <c r="B2" s="7" t="n">
        <v>102450</v>
      </c>
      <c r="C2" s="7" t="n">
        <v>69944</v>
      </c>
    </row>
    <row r="3">
      <c r="A3" s="4" t="inlineStr">
        <is>
          <t>Undeployed vehicles</t>
        </is>
      </c>
      <c r="B3" s="5" t="n">
        <v>17480</v>
      </c>
      <c r="C3" s="5" t="n">
        <v>24676</v>
      </c>
    </row>
    <row r="4">
      <c r="A4" s="4" t="inlineStr">
        <is>
          <t>Spare parts</t>
        </is>
      </c>
      <c r="B4" s="5" t="n">
        <v>9608</v>
      </c>
      <c r="C4" s="5" t="n">
        <v>15000</v>
      </c>
    </row>
    <row r="5">
      <c r="A5" s="4" t="inlineStr">
        <is>
          <t>Less: Accumulated depreciation</t>
        </is>
      </c>
      <c r="B5" s="5" t="n">
        <v>-38021</v>
      </c>
      <c r="C5" s="5" t="n">
        <v>-28515</v>
      </c>
    </row>
    <row r="6">
      <c r="A6" s="4" t="inlineStr">
        <is>
          <t>Total vehicles, net</t>
        </is>
      </c>
      <c r="B6" s="7" t="n">
        <v>91517</v>
      </c>
      <c r="C6" s="7" t="n">
        <v>81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dditional Information (Detail) - CIRC [Member] - Bird Rides [Member] - USD ($) $ in Millions</t>
        </is>
      </c>
      <c r="B1" s="2" t="inlineStr">
        <is>
          <t>1 Months Ended</t>
        </is>
      </c>
    </row>
    <row r="2">
      <c r="B2" s="2" t="inlineStr">
        <is>
          <t>Jan. 31, 2020</t>
        </is>
      </c>
      <c r="C2" s="2" t="inlineStr">
        <is>
          <t>Sep. 30, 2020</t>
        </is>
      </c>
    </row>
    <row r="3">
      <c r="A3" s="4" t="inlineStr">
        <is>
          <t>Business combination, Recognized identifiable assets acquired and liabilities assumed, Cash and equivalents</t>
        </is>
      </c>
      <c r="B3" s="11" t="n">
        <v>68.7</v>
      </c>
    </row>
    <row r="4">
      <c r="A4" s="4" t="inlineStr">
        <is>
          <t>Business combination, Recognized identifiable assets acquired and liabilities assumed, Intangible assets, Other than goodwill</t>
        </is>
      </c>
      <c r="B4" s="12" t="n">
        <v>5.5</v>
      </c>
    </row>
    <row r="5">
      <c r="A5" s="4" t="inlineStr">
        <is>
          <t>Business acquisition, Transaction costs</t>
        </is>
      </c>
      <c r="C5" s="11" t="n">
        <v>3.5</v>
      </c>
    </row>
    <row r="6">
      <c r="A6" s="4" t="inlineStr">
        <is>
          <t>Series D and SeriesD Two Redeemable Convertible Preferred Stock [Member]</t>
        </is>
      </c>
    </row>
    <row r="7">
      <c r="A7" s="4" t="inlineStr">
        <is>
          <t>Business combination, Consideration transferred, Equity interests issued and issuable</t>
        </is>
      </c>
      <c r="B7" s="7" t="n">
        <v>1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Recognized Identified Assets Acquired and Liabilities Assumed  (Detail) - Bird Rides [Member] - USD ($) $ in Thousands</t>
        </is>
      </c>
      <c r="B1" s="2" t="inlineStr">
        <is>
          <t>9 Months Ended</t>
        </is>
      </c>
    </row>
    <row r="2">
      <c r="B2" s="2" t="inlineStr">
        <is>
          <t>Sep. 30, 2021</t>
        </is>
      </c>
      <c r="C2" s="2" t="inlineStr">
        <is>
          <t>Dec. 31, 2020</t>
        </is>
      </c>
    </row>
    <row r="3">
      <c r="A3" s="3" t="inlineStr">
        <is>
          <t>Business Acquisition [Line Items]</t>
        </is>
      </c>
    </row>
    <row r="4">
      <c r="A4" s="4" t="inlineStr">
        <is>
          <t>Goodwill</t>
        </is>
      </c>
      <c r="B4" s="7" t="n">
        <v>124059</v>
      </c>
      <c r="C4" s="7" t="n">
        <v>131255</v>
      </c>
    </row>
    <row r="5">
      <c r="A5" s="4" t="inlineStr">
        <is>
          <t>CIRC [Member]</t>
        </is>
      </c>
    </row>
    <row r="6">
      <c r="A6" s="3" t="inlineStr">
        <is>
          <t>Business Acquisition [Line Items]</t>
        </is>
      </c>
    </row>
    <row r="7">
      <c r="A7" s="4" t="inlineStr">
        <is>
          <t>Current assets</t>
        </is>
      </c>
      <c r="B7" s="5" t="n">
        <v>68667</v>
      </c>
    </row>
    <row r="8">
      <c r="A8" s="4" t="inlineStr">
        <is>
          <t>Vehicles</t>
        </is>
      </c>
      <c r="B8" s="5" t="n">
        <v>140</v>
      </c>
    </row>
    <row r="9">
      <c r="A9" s="4" t="inlineStr">
        <is>
          <t>Net liabilities assumed</t>
        </is>
      </c>
      <c r="B9" s="5" t="n">
        <v>-975</v>
      </c>
    </row>
    <row r="10">
      <c r="A10" s="4" t="inlineStr">
        <is>
          <t>Total assets acquired, net</t>
        </is>
      </c>
      <c r="B10" s="5" t="n">
        <v>73291</v>
      </c>
    </row>
    <row r="11">
      <c r="A11" s="4" t="inlineStr">
        <is>
          <t>Total purchase price</t>
        </is>
      </c>
      <c r="B11" s="5" t="n">
        <v>190000</v>
      </c>
    </row>
    <row r="12">
      <c r="A12" s="4" t="inlineStr">
        <is>
          <t>Goodwill</t>
        </is>
      </c>
      <c r="B12" s="5" t="n">
        <v>116709</v>
      </c>
    </row>
    <row r="13">
      <c r="A13" s="4" t="inlineStr">
        <is>
          <t>Customer Relationships [Member] | CIRC [Member]</t>
        </is>
      </c>
    </row>
    <row r="14">
      <c r="A14" s="3" t="inlineStr">
        <is>
          <t>Business Acquisition [Line Items]</t>
        </is>
      </c>
    </row>
    <row r="15">
      <c r="A15" s="4" t="inlineStr">
        <is>
          <t>Intangible assets</t>
        </is>
      </c>
      <c r="B15" s="5" t="n">
        <v>1621</v>
      </c>
    </row>
    <row r="16">
      <c r="A16" s="4" t="inlineStr">
        <is>
          <t>Government Relationships [Member] | CIRC [Member]</t>
        </is>
      </c>
    </row>
    <row r="17">
      <c r="A17" s="3" t="inlineStr">
        <is>
          <t>Business Acquisition [Line Items]</t>
        </is>
      </c>
    </row>
    <row r="18">
      <c r="A18" s="4" t="inlineStr">
        <is>
          <t>Intangible assets</t>
        </is>
      </c>
      <c r="B18" s="7" t="n">
        <v>38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Goodwill - Schedule of Goodwill (Detail) - Bird Rides [Member] $ in Thousands</t>
        </is>
      </c>
      <c r="B1" s="2" t="inlineStr">
        <is>
          <t>9 Months Ended</t>
        </is>
      </c>
    </row>
    <row r="2">
      <c r="B2" s="2" t="inlineStr">
        <is>
          <t>Sep. 30, 2021USD ($)</t>
        </is>
      </c>
    </row>
    <row r="3">
      <c r="A3" s="3" t="inlineStr">
        <is>
          <t>Goodwill [Line Items]</t>
        </is>
      </c>
    </row>
    <row r="4">
      <c r="A4" s="4" t="inlineStr">
        <is>
          <t>Balance as of December 31, 2020</t>
        </is>
      </c>
      <c r="B4" s="7" t="n">
        <v>131255</v>
      </c>
    </row>
    <row r="5">
      <c r="A5" s="4" t="inlineStr">
        <is>
          <t>Balance as of September 30, 2021</t>
        </is>
      </c>
      <c r="B5" s="5" t="n">
        <v>124059</v>
      </c>
    </row>
    <row r="6">
      <c r="A6" s="4" t="inlineStr">
        <is>
          <t>North America (NA) [Member]</t>
        </is>
      </c>
    </row>
    <row r="7">
      <c r="A7" s="3" t="inlineStr">
        <is>
          <t>Goodwill [Line Items]</t>
        </is>
      </c>
    </row>
    <row r="8">
      <c r="A8" s="4" t="inlineStr">
        <is>
          <t>Balance as of December 31, 2020</t>
        </is>
      </c>
      <c r="B8" s="5" t="n">
        <v>1296</v>
      </c>
    </row>
    <row r="9">
      <c r="A9" s="4" t="inlineStr">
        <is>
          <t>Balance as of September 30, 2021</t>
        </is>
      </c>
      <c r="B9" s="5" t="n">
        <v>1296</v>
      </c>
    </row>
    <row r="10">
      <c r="A10" s="4" t="inlineStr">
        <is>
          <t>Europe, Middle East &amp; Africa (EMEA) [Member]</t>
        </is>
      </c>
    </row>
    <row r="11">
      <c r="A11" s="3" t="inlineStr">
        <is>
          <t>Goodwill [Line Items]</t>
        </is>
      </c>
    </row>
    <row r="12">
      <c r="A12" s="4" t="inlineStr">
        <is>
          <t>Balance as of December 31, 2020</t>
        </is>
      </c>
      <c r="B12" s="5" t="n">
        <v>129959</v>
      </c>
    </row>
    <row r="13">
      <c r="A13" s="4" t="inlineStr">
        <is>
          <t>Foreign currency translation adjustment</t>
        </is>
      </c>
      <c r="B13" s="5" t="n">
        <v>-7196</v>
      </c>
    </row>
    <row r="14">
      <c r="A14" s="4" t="inlineStr">
        <is>
          <t>Balance as of September 30, 2021</t>
        </is>
      </c>
      <c r="B14" s="7" t="n">
        <v>1227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ird Rides [Member]</t>
        </is>
      </c>
    </row>
    <row r="4">
      <c r="A4" s="4" t="inlineStr">
        <is>
          <t>Effective income tax rate</t>
        </is>
      </c>
      <c r="B4" s="4" t="inlineStr">
        <is>
          <t>0.05%</t>
        </is>
      </c>
      <c r="C4" s="4" t="inlineStr">
        <is>
          <t>0.03%</t>
        </is>
      </c>
      <c r="D4" s="4" t="inlineStr">
        <is>
          <t>0.07%</t>
        </is>
      </c>
      <c r="E4" s="4" t="inlineStr">
        <is>
          <t>0.03%</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Bird Rid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7" t="n">
        <v>65406</v>
      </c>
      <c r="C4" s="7" t="n">
        <v>40185</v>
      </c>
      <c r="D4" s="7" t="n">
        <v>151120</v>
      </c>
      <c r="E4" s="7" t="n">
        <v>70683</v>
      </c>
    </row>
    <row r="5">
      <c r="A5" s="4" t="inlineStr">
        <is>
          <t>Depreciation on revenue earning vehicles</t>
        </is>
      </c>
      <c r="B5" s="5" t="n">
        <v>17253</v>
      </c>
      <c r="C5" s="5" t="n">
        <v>7904</v>
      </c>
      <c r="D5" s="5" t="n">
        <v>33811</v>
      </c>
      <c r="E5" s="5" t="n">
        <v>18033</v>
      </c>
    </row>
    <row r="6">
      <c r="A6" s="4" t="inlineStr">
        <is>
          <t>Gross margin</t>
        </is>
      </c>
      <c r="B6" s="5" t="n">
        <v>13463</v>
      </c>
      <c r="C6" s="5" t="n">
        <v>1081</v>
      </c>
      <c r="D6" s="5" t="n">
        <v>31242</v>
      </c>
      <c r="E6" s="5" t="n">
        <v>-21668</v>
      </c>
    </row>
    <row r="7">
      <c r="A7" s="3" t="inlineStr">
        <is>
          <t>Other operating expenses:</t>
        </is>
      </c>
    </row>
    <row r="8">
      <c r="A8" s="4" t="inlineStr">
        <is>
          <t>General and administrative</t>
        </is>
      </c>
      <c r="B8" s="5" t="n">
        <v>30837</v>
      </c>
      <c r="C8" s="5" t="n">
        <v>35381</v>
      </c>
      <c r="D8" s="5" t="n">
        <v>92792</v>
      </c>
      <c r="E8" s="5" t="n">
        <v>120175</v>
      </c>
    </row>
    <row r="9">
      <c r="A9" s="4" t="inlineStr">
        <is>
          <t>Selling and marketing</t>
        </is>
      </c>
      <c r="B9" s="5" t="n">
        <v>3392</v>
      </c>
      <c r="C9" s="5" t="n">
        <v>4283</v>
      </c>
      <c r="D9" s="5" t="n">
        <v>10880</v>
      </c>
      <c r="E9" s="5" t="n">
        <v>13633</v>
      </c>
    </row>
    <row r="10">
      <c r="A10" s="4" t="inlineStr">
        <is>
          <t>Research and development</t>
        </is>
      </c>
      <c r="B10" s="5" t="n">
        <v>5804</v>
      </c>
      <c r="C10" s="5" t="n">
        <v>6157</v>
      </c>
      <c r="D10" s="5" t="n">
        <v>19096</v>
      </c>
      <c r="E10" s="5" t="n">
        <v>28265</v>
      </c>
    </row>
    <row r="11">
      <c r="A11" s="4" t="inlineStr">
        <is>
          <t>Tariff reimbursement</t>
        </is>
      </c>
      <c r="E11" s="5" t="n">
        <v>-24637</v>
      </c>
    </row>
    <row r="12">
      <c r="A12" s="4" t="inlineStr">
        <is>
          <t>Total operating expenses</t>
        </is>
      </c>
      <c r="B12" s="5" t="n">
        <v>40033</v>
      </c>
      <c r="C12" s="5" t="n">
        <v>45821</v>
      </c>
      <c r="D12" s="5" t="n">
        <v>122768</v>
      </c>
      <c r="E12" s="5" t="n">
        <v>137436</v>
      </c>
    </row>
    <row r="13">
      <c r="A13" s="4" t="inlineStr">
        <is>
          <t>Loss from operations</t>
        </is>
      </c>
      <c r="B13" s="5" t="n">
        <v>-26570</v>
      </c>
      <c r="C13" s="5" t="n">
        <v>-44740</v>
      </c>
      <c r="D13" s="5" t="n">
        <v>-91526</v>
      </c>
      <c r="E13" s="5" t="n">
        <v>-159104</v>
      </c>
    </row>
    <row r="14">
      <c r="A14" s="4" t="inlineStr">
        <is>
          <t>Interest expense, net</t>
        </is>
      </c>
      <c r="B14" s="5" t="n">
        <v>-325</v>
      </c>
      <c r="C14" s="5" t="n">
        <v>-1515</v>
      </c>
      <c r="D14" s="5" t="n">
        <v>-5011</v>
      </c>
      <c r="E14" s="5" t="n">
        <v>-5006</v>
      </c>
    </row>
    <row r="15">
      <c r="A15" s="4" t="inlineStr">
        <is>
          <t>Other (expense) income, net</t>
        </is>
      </c>
      <c r="B15" s="5" t="n">
        <v>-9993</v>
      </c>
      <c r="C15" s="5" t="n">
        <v>2520</v>
      </c>
      <c r="D15" s="5" t="n">
        <v>-60107</v>
      </c>
      <c r="E15" s="5" t="n">
        <v>163</v>
      </c>
    </row>
    <row r="16">
      <c r="A16" s="4" t="inlineStr">
        <is>
          <t>Loss before income taxes</t>
        </is>
      </c>
      <c r="B16" s="5" t="n">
        <v>-36888</v>
      </c>
      <c r="C16" s="5" t="n">
        <v>-43735</v>
      </c>
      <c r="D16" s="5" t="n">
        <v>-156644</v>
      </c>
      <c r="E16" s="5" t="n">
        <v>-163947</v>
      </c>
    </row>
    <row r="17">
      <c r="A17" s="4" t="inlineStr">
        <is>
          <t>(Benefit from) provision for income taxes</t>
        </is>
      </c>
      <c r="B17" s="5" t="n">
        <v>-20</v>
      </c>
      <c r="C17" s="5" t="n">
        <v>60</v>
      </c>
      <c r="D17" s="5" t="n">
        <v>110</v>
      </c>
      <c r="E17" s="5" t="n">
        <v>147</v>
      </c>
    </row>
    <row r="18">
      <c r="A18" s="4" t="inlineStr">
        <is>
          <t>Net loss</t>
        </is>
      </c>
      <c r="B18" s="5" t="n">
        <v>-36868</v>
      </c>
      <c r="C18" s="5" t="n">
        <v>-43795</v>
      </c>
      <c r="D18" s="5" t="n">
        <v>-156754</v>
      </c>
      <c r="E18" s="5" t="n">
        <v>-164094</v>
      </c>
    </row>
    <row r="19">
      <c r="A19" s="4" t="inlineStr">
        <is>
          <t>Adjustment to net loss attributable to common stockholders</t>
        </is>
      </c>
      <c r="B19" s="5" t="n">
        <v>-4940</v>
      </c>
      <c r="D19" s="5" t="n">
        <v>-13298</v>
      </c>
    </row>
    <row r="20">
      <c r="A20" s="4" t="inlineStr">
        <is>
          <t>Net loss attributable to common stockholders</t>
        </is>
      </c>
      <c r="B20" s="7" t="n">
        <v>-41808</v>
      </c>
      <c r="C20" s="7" t="n">
        <v>-43795</v>
      </c>
      <c r="D20" s="7" t="n">
        <v>-170052</v>
      </c>
      <c r="E20" s="7" t="n">
        <v>-164094</v>
      </c>
    </row>
    <row r="21">
      <c r="A21" s="4" t="inlineStr">
        <is>
          <t>Net loss per share attributable to common stockholders, basic and diluted</t>
        </is>
      </c>
      <c r="B21" s="9" t="n">
        <v>-0.72</v>
      </c>
      <c r="C21" s="9" t="n">
        <v>-0.98</v>
      </c>
      <c r="D21" s="9" t="n">
        <v>-3.04</v>
      </c>
      <c r="E21" s="9" t="n">
        <v>-4.09</v>
      </c>
    </row>
    <row r="22">
      <c r="A22" s="4" t="inlineStr">
        <is>
          <t>Weighted-average shares used to compute net loss per share attributable to common stockholders, basic and diluted</t>
        </is>
      </c>
      <c r="B22" s="5" t="n">
        <v>58156529</v>
      </c>
      <c r="C22" s="5" t="n">
        <v>44660774</v>
      </c>
      <c r="D22" s="5" t="n">
        <v>55865840</v>
      </c>
      <c r="E22" s="5" t="n">
        <v>40117503</v>
      </c>
    </row>
    <row r="23">
      <c r="A23" s="4" t="inlineStr">
        <is>
          <t>Sharing [Member]</t>
        </is>
      </c>
    </row>
    <row r="24">
      <c r="A24" s="3" t="inlineStr">
        <is>
          <t>Revenues:</t>
        </is>
      </c>
    </row>
    <row r="25">
      <c r="A25" s="4" t="inlineStr">
        <is>
          <t>Revenue</t>
        </is>
      </c>
      <c r="B25" s="7" t="n">
        <v>64027</v>
      </c>
      <c r="C25" s="7" t="n">
        <v>33579</v>
      </c>
      <c r="D25" s="7" t="n">
        <v>142314</v>
      </c>
      <c r="E25" s="7" t="n">
        <v>59320</v>
      </c>
    </row>
    <row r="26">
      <c r="A26" s="4" t="inlineStr">
        <is>
          <t>Cost</t>
        </is>
      </c>
      <c r="B26" s="5" t="n">
        <v>33312</v>
      </c>
      <c r="C26" s="5" t="n">
        <v>24517</v>
      </c>
      <c r="D26" s="5" t="n">
        <v>77041</v>
      </c>
      <c r="E26" s="5" t="n">
        <v>55378</v>
      </c>
    </row>
    <row r="27">
      <c r="A27" s="4" t="inlineStr">
        <is>
          <t>Product Sales [Member]</t>
        </is>
      </c>
    </row>
    <row r="28">
      <c r="A28" s="3" t="inlineStr">
        <is>
          <t>Revenues:</t>
        </is>
      </c>
    </row>
    <row r="29">
      <c r="A29" s="4" t="inlineStr">
        <is>
          <t>Revenue</t>
        </is>
      </c>
      <c r="B29" s="5" t="n">
        <v>1379</v>
      </c>
      <c r="C29" s="5" t="n">
        <v>6606</v>
      </c>
      <c r="D29" s="5" t="n">
        <v>8806</v>
      </c>
      <c r="E29" s="5" t="n">
        <v>11363</v>
      </c>
    </row>
    <row r="30">
      <c r="A30" s="4" t="inlineStr">
        <is>
          <t>Cost</t>
        </is>
      </c>
      <c r="B30" s="7" t="n">
        <v>1378</v>
      </c>
      <c r="C30" s="7" t="n">
        <v>6683</v>
      </c>
      <c r="D30" s="7" t="n">
        <v>9026</v>
      </c>
      <c r="E30" s="7" t="n">
        <v>18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6" customWidth="1" min="2" max="2"/>
    <col width="14" customWidth="1" min="3" max="3"/>
    <col width="41"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Debt - Additional Information (Detail) - Bird Rides [Member] - USD ($) $ / shares in Units, $ in Thousands, shares in Millions</t>
        </is>
      </c>
      <c r="B1" s="2" t="inlineStr">
        <is>
          <t>Oct. 12, 2021</t>
        </is>
      </c>
      <c r="C1" s="2" t="inlineStr">
        <is>
          <t>Jul. 15, 2019</t>
        </is>
      </c>
      <c r="D1" s="2" t="inlineStr">
        <is>
          <t>Jul. 09, 2019</t>
        </is>
      </c>
      <c r="E1" s="2" t="inlineStr">
        <is>
          <t>Jun. 13, 2019</t>
        </is>
      </c>
      <c r="F1" s="2" t="inlineStr">
        <is>
          <t>Jun. 30, 2021</t>
        </is>
      </c>
      <c r="G1" s="2" t="inlineStr">
        <is>
          <t>Apr. 30, 2021</t>
        </is>
      </c>
      <c r="H1" s="2" t="inlineStr">
        <is>
          <t>Apr. 30, 2020</t>
        </is>
      </c>
      <c r="I1" s="2" t="inlineStr">
        <is>
          <t>Sep. 30, 2019</t>
        </is>
      </c>
      <c r="J1" s="2" t="inlineStr">
        <is>
          <t>Sep. 30, 2021</t>
        </is>
      </c>
      <c r="K1" s="2" t="inlineStr">
        <is>
          <t>Sep. 30, 2021</t>
        </is>
      </c>
      <c r="L1" s="2" t="inlineStr">
        <is>
          <t>Sep. 30, 2020</t>
        </is>
      </c>
      <c r="M1" s="2" t="inlineStr">
        <is>
          <t>Oct. 19, 2020</t>
        </is>
      </c>
    </row>
    <row r="2">
      <c r="A2" s="4" t="inlineStr">
        <is>
          <t>Line of credit facility, Collateral</t>
        </is>
      </c>
      <c r="K2" s="4" t="inlineStr">
        <is>
          <t>The Vehicle Financing Facility is secured by a first priority perfected security interest in vehicles, collections from revenue generated by vehicles, and a reserve account related to such vehicles contributed by the Company to the SPV (collectively, “Collateral”)</t>
        </is>
      </c>
    </row>
    <row r="3">
      <c r="A3" s="4" t="inlineStr">
        <is>
          <t>Restricted cash</t>
        </is>
      </c>
      <c r="J3" s="7" t="n">
        <v>24168</v>
      </c>
      <c r="K3" s="7" t="n">
        <v>24168</v>
      </c>
      <c r="L3" s="7" t="n">
        <v>7476</v>
      </c>
    </row>
    <row r="4">
      <c r="A4" s="4" t="inlineStr">
        <is>
          <t>Line of credit facility, Periodic payment, Principal</t>
        </is>
      </c>
      <c r="J4" s="5" t="n">
        <v>7100</v>
      </c>
      <c r="K4" s="5" t="n">
        <v>7900</v>
      </c>
    </row>
    <row r="5">
      <c r="A5" s="4" t="inlineStr">
        <is>
          <t>Debt instrument, Unamortized discount</t>
        </is>
      </c>
      <c r="E5" s="7" t="n">
        <v>5000</v>
      </c>
    </row>
    <row r="6">
      <c r="A6" s="4" t="inlineStr">
        <is>
          <t>Repayments of debt</t>
        </is>
      </c>
      <c r="G6" s="7" t="n">
        <v>31200</v>
      </c>
      <c r="K6" s="5" t="n">
        <v>40610</v>
      </c>
      <c r="L6" s="7" t="n">
        <v>18752</v>
      </c>
    </row>
    <row r="7">
      <c r="A7" s="4" t="inlineStr">
        <is>
          <t>Gain loss on extinguishment of debt</t>
        </is>
      </c>
      <c r="G7" s="5" t="n">
        <v>2300</v>
      </c>
      <c r="K7" s="5" t="n">
        <v>-2304</v>
      </c>
    </row>
    <row r="8">
      <c r="A8" s="4" t="inlineStr">
        <is>
          <t>Interest Expense [Member]</t>
        </is>
      </c>
    </row>
    <row r="9">
      <c r="A9" s="4" t="inlineStr">
        <is>
          <t>Interest expense, Debt</t>
        </is>
      </c>
      <c r="J9" s="5" t="n">
        <v>300</v>
      </c>
      <c r="K9" s="7" t="n">
        <v>2700</v>
      </c>
    </row>
    <row r="10">
      <c r="A10" s="4" t="inlineStr">
        <is>
          <t>DB Warrants [Member]</t>
        </is>
      </c>
    </row>
    <row r="11">
      <c r="A11" s="4" t="inlineStr">
        <is>
          <t>Payments for repurchase of warrants</t>
        </is>
      </c>
      <c r="H11" s="7" t="n">
        <v>2000</v>
      </c>
      <c r="I11" s="7" t="n">
        <v>3000</v>
      </c>
    </row>
    <row r="12">
      <c r="A12" s="4" t="inlineStr">
        <is>
          <t>DB Warrants [Member] | Other Noncurrent Liabilities [Member]</t>
        </is>
      </c>
    </row>
    <row r="13">
      <c r="A13" s="4" t="inlineStr">
        <is>
          <t>Derivative liability</t>
        </is>
      </c>
      <c r="E13" s="7" t="n">
        <v>5000</v>
      </c>
    </row>
    <row r="14">
      <c r="A14" s="4" t="inlineStr">
        <is>
          <t>DB Warrants [Member] | Series C OneRedeemable Convertible Preferred Stock [Member]</t>
        </is>
      </c>
    </row>
    <row r="15">
      <c r="A15" s="4" t="inlineStr">
        <is>
          <t>Class of warrant or right, Number of securities called by warrants or rights</t>
        </is>
      </c>
      <c r="E15" s="12" t="n">
        <v>0.2</v>
      </c>
    </row>
    <row r="16">
      <c r="A16" s="4" t="inlineStr">
        <is>
          <t>Share price</t>
        </is>
      </c>
      <c r="E16" s="9" t="n">
        <v>20.7</v>
      </c>
    </row>
    <row r="17">
      <c r="A17" s="4" t="inlineStr">
        <is>
          <t>2020 DB Warrants [Member]</t>
        </is>
      </c>
    </row>
    <row r="18">
      <c r="A18" s="4" t="inlineStr">
        <is>
          <t>Payments for repurchase of warrants</t>
        </is>
      </c>
      <c r="F18" s="7" t="n">
        <v>600</v>
      </c>
    </row>
    <row r="19">
      <c r="A19" s="4" t="inlineStr">
        <is>
          <t>2020 DB Warrants [Member] | Other Current Liabilities [Member]</t>
        </is>
      </c>
    </row>
    <row r="20">
      <c r="A20" s="4" t="inlineStr">
        <is>
          <t>Derivative liability</t>
        </is>
      </c>
      <c r="M20" s="7" t="n">
        <v>600</v>
      </c>
    </row>
    <row r="21">
      <c r="A21" s="4" t="inlineStr">
        <is>
          <t>Term Loan [Member]</t>
        </is>
      </c>
    </row>
    <row r="22">
      <c r="A22" s="4" t="inlineStr">
        <is>
          <t>Long term debt, Gross</t>
        </is>
      </c>
      <c r="C22" s="7" t="n">
        <v>50000</v>
      </c>
      <c r="E22" s="7" t="n">
        <v>50000</v>
      </c>
    </row>
    <row r="23">
      <c r="A23" s="4" t="inlineStr">
        <is>
          <t>Debt instrument, Frequency of periodic payment</t>
        </is>
      </c>
      <c r="D23" s="4" t="inlineStr">
        <is>
          <t>repaid by the Company on a monthly basis</t>
        </is>
      </c>
    </row>
    <row r="24">
      <c r="A24" s="4" t="inlineStr">
        <is>
          <t>Scooter Lease [Member]</t>
        </is>
      </c>
    </row>
    <row r="25">
      <c r="A25" s="4" t="inlineStr">
        <is>
          <t>Lessee, Operating lease, Restriction or covenant</t>
        </is>
      </c>
      <c r="K25" s="4" t="inlineStr">
        <is>
          <t>The Scooter Lease includes two financial covenants: one requires the Company to maintain a minimum liquidity of $20 million at all times, and the other requires the Company to maintain a minimum tangible net worth of $30 million as of the last business day of each calendar month.</t>
        </is>
      </c>
    </row>
    <row r="26">
      <c r="A26" s="4" t="inlineStr">
        <is>
          <t>Minimum liquidity</t>
        </is>
      </c>
      <c r="J26" s="5" t="n">
        <v>20000</v>
      </c>
      <c r="K26" s="7" t="n">
        <v>20000</v>
      </c>
    </row>
    <row r="27">
      <c r="A27" s="4" t="inlineStr">
        <is>
          <t>Minimum tangible net worth</t>
        </is>
      </c>
      <c r="J27" s="5" t="n">
        <v>30000</v>
      </c>
      <c r="K27" s="5" t="n">
        <v>30000</v>
      </c>
    </row>
    <row r="28">
      <c r="A28" s="4" t="inlineStr">
        <is>
          <t>London Interbank Offered Rate (LIBOR) [Member] | Term Loan [Member]</t>
        </is>
      </c>
    </row>
    <row r="29">
      <c r="A29" s="4" t="inlineStr">
        <is>
          <t>Debt instrument, Basis spread on variable rate</t>
        </is>
      </c>
      <c r="D29" s="4" t="inlineStr">
        <is>
          <t>9.50%</t>
        </is>
      </c>
    </row>
    <row r="30">
      <c r="A30" s="4" t="inlineStr">
        <is>
          <t>Cash Maintained As Collateral In Reserve Account [Member]</t>
        </is>
      </c>
    </row>
    <row r="31">
      <c r="A31" s="4" t="inlineStr">
        <is>
          <t>Restricted cash</t>
        </is>
      </c>
      <c r="J31" s="5" t="n">
        <v>16200</v>
      </c>
      <c r="K31" s="5" t="n">
        <v>16200</v>
      </c>
    </row>
    <row r="32">
      <c r="A32" s="4" t="inlineStr">
        <is>
          <t>Apollo Credit Agreement [Member]</t>
        </is>
      </c>
    </row>
    <row r="33">
      <c r="A33" s="4" t="inlineStr">
        <is>
          <t>Debt issuance costs, Gross</t>
        </is>
      </c>
      <c r="J33" s="5" t="n">
        <v>1600</v>
      </c>
      <c r="K33" s="5" t="n">
        <v>1600</v>
      </c>
    </row>
    <row r="34">
      <c r="A34" s="4" t="inlineStr">
        <is>
          <t>Initial Term Loans [Member] | Term Loan [Member]</t>
        </is>
      </c>
    </row>
    <row r="35">
      <c r="A35" s="4" t="inlineStr">
        <is>
          <t>Debt instrument, Face amount</t>
        </is>
      </c>
      <c r="E35" s="5" t="n">
        <v>45000</v>
      </c>
    </row>
    <row r="36">
      <c r="A36" s="4" t="inlineStr">
        <is>
          <t>Proceeds from issuance of debt</t>
        </is>
      </c>
      <c r="E36" s="7" t="n">
        <v>45000</v>
      </c>
    </row>
    <row r="37">
      <c r="A37" s="4" t="inlineStr">
        <is>
          <t>Incremental Term Loans [Member] | Term Loan [Member]</t>
        </is>
      </c>
    </row>
    <row r="38">
      <c r="A38" s="4" t="inlineStr">
        <is>
          <t>Debt instrument, Face amount</t>
        </is>
      </c>
      <c r="D38" s="7" t="n">
        <v>5000</v>
      </c>
    </row>
    <row r="39">
      <c r="A39" s="4" t="inlineStr">
        <is>
          <t>Proceeds from issuance of debt</t>
        </is>
      </c>
      <c r="C39" s="7" t="n">
        <v>5000</v>
      </c>
    </row>
    <row r="40">
      <c r="A40" s="4" t="inlineStr">
        <is>
          <t>Vehicle Financing Facility [Member] | Apollo Credit Agreement [Member]</t>
        </is>
      </c>
    </row>
    <row r="41">
      <c r="A41" s="4" t="inlineStr">
        <is>
          <t>Line of credit facility, maximum borrowing capacity</t>
        </is>
      </c>
      <c r="G41" s="7" t="n">
        <v>40000</v>
      </c>
    </row>
    <row r="42">
      <c r="A42" s="4" t="inlineStr">
        <is>
          <t>Line of credit facility, Description</t>
        </is>
      </c>
      <c r="G42" s="4" t="inlineStr">
        <is>
          <t>no right to re-borrow any portion of the Vehicle Financing Facility that is repaid or prepaid</t>
        </is>
      </c>
    </row>
    <row r="43">
      <c r="A43" s="4" t="inlineStr">
        <is>
          <t>Proceeds from line of credit</t>
        </is>
      </c>
      <c r="J43" s="5" t="n">
        <v>8400</v>
      </c>
      <c r="K43" s="5" t="n">
        <v>19200</v>
      </c>
    </row>
    <row r="44">
      <c r="A44" s="4" t="inlineStr">
        <is>
          <t>Line of credit</t>
        </is>
      </c>
      <c r="J44" s="7" t="n">
        <v>11300</v>
      </c>
      <c r="K44" s="7" t="n">
        <v>11300</v>
      </c>
    </row>
    <row r="45">
      <c r="A45" s="4" t="inlineStr">
        <is>
          <t>Line of credit facility, Frequency of payments</t>
        </is>
      </c>
      <c r="K45" s="4" t="inlineStr">
        <is>
          <t>monthly</t>
        </is>
      </c>
    </row>
    <row r="46">
      <c r="A46" s="4" t="inlineStr">
        <is>
          <t>Debt instrument, Maturity date</t>
        </is>
      </c>
      <c r="B46" s="4" t="inlineStr">
        <is>
          <t>Apr. 27,
		2024</t>
        </is>
      </c>
      <c r="K46" s="4" t="inlineStr">
        <is>
          <t>Apr. 27,
		2024</t>
        </is>
      </c>
    </row>
    <row r="47">
      <c r="A47" s="4" t="inlineStr">
        <is>
          <t>Debt instrument, Payment terms</t>
        </is>
      </c>
      <c r="K47" s="4" t="inlineStr">
        <is>
          <t xml:space="preserve">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 due for the preceding quarter (such payment, the “Amortization Catch-Up Amount”). All outstanding Vehicle Financing Facility balances will be due and payable as previously stated, unless the commitments are terminated earlier, or if an event of default occurs (or automatically in the case of certain bankruptcy-related events of default). </t>
        </is>
      </c>
    </row>
    <row r="48">
      <c r="A48" s="4" t="inlineStr">
        <is>
          <t>Percentage of revenues generated from collateral determining repayment of additional amount of principal outstanding under the facility</t>
        </is>
      </c>
      <c r="K48" s="4" t="inlineStr">
        <is>
          <t>50.00%</t>
        </is>
      </c>
    </row>
    <row r="49">
      <c r="A49" s="4" t="inlineStr">
        <is>
          <t>Line of credit facility, Covenant requirements, Number of days within which monthly reports are required to be provided</t>
        </is>
      </c>
      <c r="K49" s="4" t="inlineStr">
        <is>
          <t>30 days</t>
        </is>
      </c>
    </row>
    <row r="50">
      <c r="A50" s="4" t="inlineStr">
        <is>
          <t>Line of credit facility, Covenant terms</t>
        </is>
      </c>
      <c r="K50" s="4" t="inlineStr">
        <is>
          <t>The primary negative covenant is a limitation on liens against vehicles included in the underlying Collateral, which</t>
        </is>
      </c>
    </row>
    <row r="51">
      <c r="A51" s="4" t="inlineStr">
        <is>
          <t>Line of credit facility, Covenant compliance</t>
        </is>
      </c>
      <c r="K51" s="4" t="inlineStr">
        <is>
          <t>The Company is currently in compliance with all the terms and covenants of the Apollo Credit Agreement</t>
        </is>
      </c>
    </row>
    <row r="52">
      <c r="A52" s="4" t="inlineStr">
        <is>
          <t>Vehicle Financing Facility [Member] | Apollo Credit Agreement [Member] | London Interbank Offered Rate (LIBOR) [Member]</t>
        </is>
      </c>
    </row>
    <row r="53">
      <c r="A53" s="4" t="inlineStr">
        <is>
          <t>Debt instrument, Basis spread on variable rate</t>
        </is>
      </c>
      <c r="B53" s="4" t="inlineStr">
        <is>
          <t>9.00%</t>
        </is>
      </c>
      <c r="K53" s="4" t="inlineStr">
        <is>
          <t>9.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80" customWidth="1" min="7" max="7"/>
    <col width="13" customWidth="1" min="8" max="8"/>
    <col width="14" customWidth="1" min="9" max="9"/>
    <col width="14" customWidth="1" min="10" max="10"/>
    <col width="14" customWidth="1" min="11" max="11"/>
  </cols>
  <sheetData>
    <row r="1">
      <c r="A1" s="1" t="inlineStr">
        <is>
          <t>Preferred and Common Stock - Additional Information (Detail) - USD ($)</t>
        </is>
      </c>
      <c r="B1" s="2" t="inlineStr">
        <is>
          <t>Nov. 04, 2021</t>
        </is>
      </c>
      <c r="C1" s="2" t="inlineStr">
        <is>
          <t>Sep. 30, 2021</t>
        </is>
      </c>
      <c r="D1" s="2" t="inlineStr">
        <is>
          <t>Jun. 30, 2021</t>
        </is>
      </c>
      <c r="E1" s="2" t="inlineStr">
        <is>
          <t>Apr. 20, 2021</t>
        </is>
      </c>
      <c r="F1" s="2" t="inlineStr">
        <is>
          <t>Mar. 31, 2021</t>
        </is>
      </c>
      <c r="G1" s="2" t="inlineStr">
        <is>
          <t>Sep. 30, 2021</t>
        </is>
      </c>
      <c r="H1" s="2" t="inlineStr">
        <is>
          <t>May 04, 2021</t>
        </is>
      </c>
      <c r="I1" s="2" t="inlineStr">
        <is>
          <t>Jan. 26, 2021</t>
        </is>
      </c>
      <c r="J1" s="2" t="inlineStr">
        <is>
          <t>Dec. 31, 2020</t>
        </is>
      </c>
      <c r="K1" s="2" t="inlineStr">
        <is>
          <t>Sep. 30, 2020</t>
        </is>
      </c>
    </row>
    <row r="2">
      <c r="A2" s="3" t="inlineStr">
        <is>
          <t>Temporary Equity [Line Items]</t>
        </is>
      </c>
    </row>
    <row r="3">
      <c r="A3" s="4" t="inlineStr">
        <is>
          <t>Common stock par or stated value per share</t>
        </is>
      </c>
      <c r="C3" s="8" t="n">
        <v>1e-06</v>
      </c>
      <c r="G3" s="8" t="n">
        <v>1e-06</v>
      </c>
      <c r="H3" s="8" t="n">
        <v>1e-06</v>
      </c>
    </row>
    <row r="4">
      <c r="A4" s="4" t="inlineStr">
        <is>
          <t>Common stock shares issued</t>
        </is>
      </c>
      <c r="C4" s="5" t="n">
        <v>100</v>
      </c>
      <c r="G4" s="5" t="n">
        <v>100</v>
      </c>
      <c r="H4" s="5" t="n">
        <v>100</v>
      </c>
    </row>
    <row r="5">
      <c r="A5" s="4" t="inlineStr">
        <is>
          <t>Common stock shares outstanding</t>
        </is>
      </c>
      <c r="C5" s="5" t="n">
        <v>100</v>
      </c>
      <c r="G5" s="5" t="n">
        <v>100</v>
      </c>
      <c r="H5" s="5" t="n">
        <v>100</v>
      </c>
    </row>
    <row r="6">
      <c r="A6" s="4" t="inlineStr">
        <is>
          <t>Bird Rides [Member]</t>
        </is>
      </c>
    </row>
    <row r="7">
      <c r="A7" s="3" t="inlineStr">
        <is>
          <t>Temporary Equity [Line Items]</t>
        </is>
      </c>
    </row>
    <row r="8">
      <c r="A8" s="4" t="inlineStr">
        <is>
          <t>Percentage of warrant coverage attributable to participation above twice the pro rata amount</t>
        </is>
      </c>
      <c r="E8" s="4" t="inlineStr">
        <is>
          <t>100.00%</t>
        </is>
      </c>
    </row>
    <row r="9">
      <c r="A9" s="4" t="inlineStr">
        <is>
          <t>Pro rata portion, amount adjusted</t>
        </is>
      </c>
      <c r="E9" s="7" t="n">
        <v>110000000</v>
      </c>
    </row>
    <row r="10">
      <c r="A10" s="4" t="inlineStr">
        <is>
          <t>Gross proceeds from issuance of redeemable convertible senior preferred stock and warrants</t>
        </is>
      </c>
      <c r="G10" s="7" t="n">
        <v>208200000</v>
      </c>
    </row>
    <row r="11">
      <c r="A11" s="4" t="inlineStr">
        <is>
          <t>Paid-in kind dividends</t>
        </is>
      </c>
      <c r="C11" s="7" t="n">
        <v>-4940000</v>
      </c>
      <c r="D11" s="7" t="n">
        <v>-6328000</v>
      </c>
      <c r="F11" s="7" t="n">
        <v>-2030000</v>
      </c>
    </row>
    <row r="12">
      <c r="A12" s="4" t="inlineStr">
        <is>
          <t>Minimum proceeds from preferred equity financing transaction determining shares conversion</t>
        </is>
      </c>
      <c r="G12" s="7" t="n">
        <v>30000000</v>
      </c>
    </row>
    <row r="13">
      <c r="A13" s="4" t="inlineStr">
        <is>
          <t>Common stock, conversion basis</t>
        </is>
      </c>
      <c r="G13" s="4" t="inlineStr">
        <is>
          <t>As of September 30, 2021, each share of Series Seed, A, B, C, C-1, D, D-1, and D-2 Prime Preferred Stock was convertible into one share of Common Stock.</t>
        </is>
      </c>
    </row>
    <row r="14">
      <c r="A14" s="4" t="inlineStr">
        <is>
          <t>Embedded derivative, description of host contract</t>
        </is>
      </c>
      <c r="G14" s="4" t="inlineStr">
        <is>
          <t>The Company has determined that the automatic conversion feature described above results in a bifurcated embedded derivative as the Senior Preferred Stock is considered more akin to a debt host instrument due to the lack of voting, dividend feature described above, and redemption features described below.</t>
        </is>
      </c>
    </row>
    <row r="15">
      <c r="A15" s="4" t="inlineStr">
        <is>
          <t>Temporary equity, voting rights</t>
        </is>
      </c>
      <c r="G15" s="4" t="inlineStr">
        <is>
          <t>With the exception of the holders of Series D-1 Prime Preferred Stock, which have no voting rights</t>
        </is>
      </c>
    </row>
    <row r="16">
      <c r="A16" s="4" t="inlineStr">
        <is>
          <t>Common stock, voting rights</t>
        </is>
      </c>
      <c r="G16" s="4" t="inlineStr">
        <is>
          <t>one</t>
        </is>
      </c>
    </row>
    <row r="17">
      <c r="A17" s="4" t="inlineStr">
        <is>
          <t>Cash and cash equivalents</t>
        </is>
      </c>
      <c r="C17" s="7" t="n">
        <v>38667000</v>
      </c>
      <c r="G17" s="7" t="n">
        <v>38667000</v>
      </c>
      <c r="J17" s="7" t="n">
        <v>43158000</v>
      </c>
      <c r="K17" s="7" t="n">
        <v>86754000</v>
      </c>
    </row>
    <row r="18">
      <c r="A18" s="4" t="inlineStr">
        <is>
          <t>Liquidation basis of accounting, liquidation plan</t>
        </is>
      </c>
      <c r="G18" s="4" t="inlineStr">
        <is>
          <t>Under the terms of the restated certificate of incorporation, in the event of a liquidation, and after any distribution to holders of the Senior Preferred Stock and each of the Series Seed, A, B, C, C-1, D, D-1, D-2, and D-3 Prime Preferred Stock or Prior Preferred Stock, any remaining assets available for distribution will be distributed to holders of the Common Stock and Founders Preferred Stock in a pro rata method.</t>
        </is>
      </c>
    </row>
    <row r="19">
      <c r="A19" s="4" t="inlineStr">
        <is>
          <t>Common stock par or stated value per share</t>
        </is>
      </c>
      <c r="C19" s="8" t="n">
        <v>1e-06</v>
      </c>
      <c r="G19" s="8" t="n">
        <v>1e-06</v>
      </c>
      <c r="J19" s="8" t="n">
        <v>1e-06</v>
      </c>
      <c r="K19" s="8" t="n">
        <v>1e-06</v>
      </c>
    </row>
    <row r="20">
      <c r="A20" s="4" t="inlineStr">
        <is>
          <t>Common stock shares authorized</t>
        </is>
      </c>
      <c r="C20" s="5" t="n">
        <v>287921028</v>
      </c>
      <c r="G20" s="5" t="n">
        <v>287921028</v>
      </c>
      <c r="J20" s="5" t="n">
        <v>275000000</v>
      </c>
    </row>
    <row r="21">
      <c r="A21" s="4" t="inlineStr">
        <is>
          <t>Common stock shares issued</t>
        </is>
      </c>
      <c r="C21" s="5" t="n">
        <v>62947411</v>
      </c>
      <c r="G21" s="5" t="n">
        <v>62947411</v>
      </c>
      <c r="J21" s="5" t="n">
        <v>54245623</v>
      </c>
    </row>
    <row r="22">
      <c r="A22" s="4" t="inlineStr">
        <is>
          <t>Common stock shares outstanding</t>
        </is>
      </c>
      <c r="C22" s="5" t="n">
        <v>62947411</v>
      </c>
      <c r="G22" s="5" t="n">
        <v>62947411</v>
      </c>
      <c r="J22" s="5" t="n">
        <v>54245623</v>
      </c>
    </row>
    <row r="23">
      <c r="A23" s="4" t="inlineStr">
        <is>
          <t>Dividends, common stock</t>
        </is>
      </c>
      <c r="G23" s="7" t="n">
        <v>0</v>
      </c>
    </row>
    <row r="24">
      <c r="A24" s="4" t="inlineStr">
        <is>
          <t>Bird Rides [Member] | Equity Financing [Member]</t>
        </is>
      </c>
    </row>
    <row r="25">
      <c r="A25" s="3" t="inlineStr">
        <is>
          <t>Temporary Equity [Line Items]</t>
        </is>
      </c>
    </row>
    <row r="26">
      <c r="A26" s="4" t="inlineStr">
        <is>
          <t>Common integer, share</t>
        </is>
      </c>
      <c r="G26" s="5" t="n">
        <v>1</v>
      </c>
    </row>
    <row r="27">
      <c r="A27" s="4" t="inlineStr">
        <is>
          <t>Bird Rides [Member] | Share Price Used For Determining Stock Conversion [Member]</t>
        </is>
      </c>
    </row>
    <row r="28">
      <c r="A28" s="3" t="inlineStr">
        <is>
          <t>Temporary Equity [Line Items]</t>
        </is>
      </c>
    </row>
    <row r="29">
      <c r="A29" s="4" t="inlineStr">
        <is>
          <t>Preferred stock, convertible, conversion price</t>
        </is>
      </c>
      <c r="C29" s="7" t="n">
        <v>1</v>
      </c>
      <c r="G29" s="7" t="n">
        <v>1</v>
      </c>
    </row>
    <row r="30">
      <c r="A30" s="4" t="inlineStr">
        <is>
          <t>Bird Rides [Member] | Derivative Liabilities Noncurrent [Member]</t>
        </is>
      </c>
    </row>
    <row r="31">
      <c r="A31" s="3" t="inlineStr">
        <is>
          <t>Temporary Equity [Line Items]</t>
        </is>
      </c>
    </row>
    <row r="32">
      <c r="A32" s="4" t="inlineStr">
        <is>
          <t>Embedded derivative, fair value of embedded derivative liability</t>
        </is>
      </c>
      <c r="C32" s="7" t="n">
        <v>100800000</v>
      </c>
      <c r="G32" s="7" t="n">
        <v>100800000</v>
      </c>
    </row>
    <row r="33">
      <c r="A33" s="4" t="inlineStr">
        <is>
          <t>Bird Rides [Member] | Warrant [Member] | Redeemable Convertible Senior Preferred Warrants [Member]</t>
        </is>
      </c>
    </row>
    <row r="34">
      <c r="A34" s="3" t="inlineStr">
        <is>
          <t>Temporary Equity [Line Items]</t>
        </is>
      </c>
    </row>
    <row r="35">
      <c r="A35" s="4" t="inlineStr">
        <is>
          <t>Temporary equity, Shares outstanding</t>
        </is>
      </c>
      <c r="C35" s="5" t="n">
        <v>3200000</v>
      </c>
      <c r="G35" s="5" t="n">
        <v>3200000</v>
      </c>
    </row>
    <row r="36">
      <c r="A36" s="4" t="inlineStr">
        <is>
          <t>Derivative liability</t>
        </is>
      </c>
      <c r="C36" s="7" t="n">
        <v>41500000</v>
      </c>
      <c r="G36" s="7" t="n">
        <v>41500000</v>
      </c>
    </row>
    <row r="37">
      <c r="A37" s="4" t="inlineStr">
        <is>
          <t>Bird Rides [Member] | Maximum [Member]</t>
        </is>
      </c>
    </row>
    <row r="38">
      <c r="A38" s="3" t="inlineStr">
        <is>
          <t>Temporary Equity [Line Items]</t>
        </is>
      </c>
    </row>
    <row r="39">
      <c r="A39" s="4" t="inlineStr">
        <is>
          <t>Percentage of scaling up on the delta between pro rata and twice the pro rata participation</t>
        </is>
      </c>
      <c r="E39" s="4" t="inlineStr">
        <is>
          <t>100.00%</t>
        </is>
      </c>
    </row>
    <row r="40">
      <c r="A40" s="4" t="inlineStr">
        <is>
          <t>Bird Rides [Member] | Minimum [Member]</t>
        </is>
      </c>
    </row>
    <row r="41">
      <c r="A41" s="3" t="inlineStr">
        <is>
          <t>Temporary Equity [Line Items]</t>
        </is>
      </c>
    </row>
    <row r="42">
      <c r="A42" s="4" t="inlineStr">
        <is>
          <t>Percentage of scaling up on the delta between pro rata and twice the pro rata participation</t>
        </is>
      </c>
      <c r="E42" s="4" t="inlineStr">
        <is>
          <t>0.00%</t>
        </is>
      </c>
    </row>
    <row r="43">
      <c r="A43" s="4" t="inlineStr">
        <is>
          <t>Aggregate indebtedness</t>
        </is>
      </c>
      <c r="C43" s="5" t="n">
        <v>5000000</v>
      </c>
      <c r="G43" s="5" t="n">
        <v>5000000</v>
      </c>
    </row>
    <row r="44">
      <c r="A44" s="4" t="inlineStr">
        <is>
          <t>Proceeds from issuance initial public offering</t>
        </is>
      </c>
      <c r="G44" s="5" t="n">
        <v>30000000</v>
      </c>
    </row>
    <row r="45">
      <c r="A45" s="4" t="inlineStr">
        <is>
          <t>Bird Rides [Member] | Minimum [Member] | Special Purpose Acquisition Company [Member]</t>
        </is>
      </c>
    </row>
    <row r="46">
      <c r="A46" s="3" t="inlineStr">
        <is>
          <t>Temporary Equity [Line Items]</t>
        </is>
      </c>
    </row>
    <row r="47">
      <c r="A47" s="4" t="inlineStr">
        <is>
          <t>Cash and cash equivalents</t>
        </is>
      </c>
      <c r="C47" s="7" t="n">
        <v>200000000</v>
      </c>
      <c r="G47" s="7" t="n">
        <v>200000000</v>
      </c>
    </row>
    <row r="48">
      <c r="A48" s="4" t="inlineStr">
        <is>
          <t>Bird Rides [Member] | Redeemable Convertible Senior Preferred Stock [Member]</t>
        </is>
      </c>
    </row>
    <row r="49">
      <c r="A49" s="3" t="inlineStr">
        <is>
          <t>Temporary Equity [Line Items]</t>
        </is>
      </c>
    </row>
    <row r="50">
      <c r="A50" s="4" t="inlineStr">
        <is>
          <t>Share price</t>
        </is>
      </c>
      <c r="E50" s="7" t="n">
        <v>10</v>
      </c>
    </row>
    <row r="51">
      <c r="A51" s="4" t="inlineStr">
        <is>
          <t>Temporary equity, Shares outstanding</t>
        </is>
      </c>
      <c r="C51" s="5" t="n">
        <v>29234172</v>
      </c>
      <c r="G51" s="5" t="n">
        <v>29234172</v>
      </c>
    </row>
    <row r="52">
      <c r="A52" s="4" t="inlineStr">
        <is>
          <t>Temporary equity, paid in kind dividend rate, percentage</t>
        </is>
      </c>
      <c r="G52" s="4" t="inlineStr">
        <is>
          <t>8.00%</t>
        </is>
      </c>
    </row>
    <row r="53">
      <c r="A53" s="4" t="inlineStr">
        <is>
          <t>Temporary equity, paid in kind dividend rate, percentage of increase</t>
        </is>
      </c>
      <c r="G53" s="4" t="inlineStr">
        <is>
          <t>1.00%</t>
        </is>
      </c>
    </row>
    <row r="54">
      <c r="A54" s="4" t="inlineStr">
        <is>
          <t>Paid-in kind dividends</t>
        </is>
      </c>
      <c r="G54" s="7" t="n">
        <v>0</v>
      </c>
    </row>
    <row r="55">
      <c r="A55" s="4" t="inlineStr">
        <is>
          <t>Conversion of stock, rate</t>
        </is>
      </c>
      <c r="G55" s="4" t="inlineStr">
        <is>
          <t>75.00%</t>
        </is>
      </c>
    </row>
    <row r="56">
      <c r="A56" s="4" t="inlineStr">
        <is>
          <t>Determination of conversion of stock, percentage of decrease</t>
        </is>
      </c>
      <c r="G56" s="4" t="inlineStr">
        <is>
          <t>2.50%</t>
        </is>
      </c>
    </row>
    <row r="57">
      <c r="A57" s="4" t="inlineStr">
        <is>
          <t>Temporary equity, Shares authorized</t>
        </is>
      </c>
      <c r="C57" s="5" t="n">
        <v>37500000</v>
      </c>
      <c r="G57" s="5" t="n">
        <v>37500000</v>
      </c>
      <c r="I57" s="5" t="n">
        <v>37500000</v>
      </c>
    </row>
    <row r="58">
      <c r="A58" s="4" t="inlineStr">
        <is>
          <t>Bird Rides [Member] | Redeemable Convertible Senior Preferred Stock [Member] | Subsequent Event [Member]</t>
        </is>
      </c>
    </row>
    <row r="59">
      <c r="A59" s="3" t="inlineStr">
        <is>
          <t>Temporary Equity [Line Items]</t>
        </is>
      </c>
    </row>
    <row r="60">
      <c r="A60" s="4" t="inlineStr">
        <is>
          <t>Common stock, conversion basis</t>
        </is>
      </c>
      <c r="B60" s="4" t="inlineStr">
        <is>
          <t>As disclosed in Note 13, on November 4, 2021, each then-outstanding share of Senior Preferred Stock converted automatically into a number of shares of Common Stock at the then-effective conversion rate as calculated pursuant to the certificate of incorporation of the Company.</t>
        </is>
      </c>
    </row>
    <row r="61">
      <c r="A61" s="4" t="inlineStr">
        <is>
          <t>Bird Rides [Member] | Redeemable Convertible Preferred Stock [Member]</t>
        </is>
      </c>
    </row>
    <row r="62">
      <c r="A62" s="3" t="inlineStr">
        <is>
          <t>Temporary Equity [Line Items]</t>
        </is>
      </c>
    </row>
    <row r="63">
      <c r="A63" s="4" t="inlineStr">
        <is>
          <t>Temporary equity, Shares outstanding</t>
        </is>
      </c>
      <c r="C63" s="5" t="n">
        <v>178679716</v>
      </c>
      <c r="G63" s="5" t="n">
        <v>178679716</v>
      </c>
      <c r="J63" s="5" t="n">
        <v>153738961</v>
      </c>
    </row>
    <row r="64">
      <c r="A64" s="4" t="inlineStr">
        <is>
          <t>Temporary equity, Shares authorized</t>
        </is>
      </c>
      <c r="C64" s="5" t="n">
        <v>191560656</v>
      </c>
      <c r="G64" s="5" t="n">
        <v>191560656</v>
      </c>
      <c r="I64" s="5" t="n">
        <v>191600000</v>
      </c>
      <c r="J64" s="5" t="n">
        <v>173212667</v>
      </c>
    </row>
    <row r="65">
      <c r="A65" s="4" t="inlineStr">
        <is>
          <t>Bird Rides [Member] | Exchanged Common Stock [Member]</t>
        </is>
      </c>
    </row>
    <row r="66">
      <c r="A66" s="3" t="inlineStr">
        <is>
          <t>Temporary Equity [Line Items]</t>
        </is>
      </c>
    </row>
    <row r="67">
      <c r="A67" s="4" t="inlineStr">
        <is>
          <t>Temporary equity, Shares outstanding</t>
        </is>
      </c>
      <c r="C67" s="5" t="n">
        <v>4300000</v>
      </c>
      <c r="G67" s="5" t="n">
        <v>4300000</v>
      </c>
    </row>
    <row r="68">
      <c r="A68" s="4" t="inlineStr">
        <is>
          <t>Bird Rides [Member] | Redeemable Convertible Prime Preferred Stock [Member]</t>
        </is>
      </c>
    </row>
    <row r="69">
      <c r="A69" s="3" t="inlineStr">
        <is>
          <t>Temporary Equity [Line Items]</t>
        </is>
      </c>
    </row>
    <row r="70">
      <c r="A70" s="4" t="inlineStr">
        <is>
          <t>Temporary equity, Shares outstanding</t>
        </is>
      </c>
      <c r="C70" s="5" t="n">
        <v>153738961</v>
      </c>
      <c r="G70" s="5" t="n">
        <v>153738961</v>
      </c>
    </row>
    <row r="71">
      <c r="A71" s="4" t="inlineStr">
        <is>
          <t>Temporary equity, Shares authorized</t>
        </is>
      </c>
      <c r="C71" s="5" t="n">
        <v>154060656</v>
      </c>
      <c r="G71" s="5" t="n">
        <v>154060656</v>
      </c>
    </row>
    <row r="72">
      <c r="A72" s="4" t="inlineStr">
        <is>
          <t>Dividends</t>
        </is>
      </c>
      <c r="G72" s="7" t="n">
        <v>0</v>
      </c>
    </row>
    <row r="73">
      <c r="A73" s="4" t="inlineStr">
        <is>
          <t>Bird Rides [Member] | Redeemable Convertible Prime Preferred Stock [Member] | Subsequent Event [Member]</t>
        </is>
      </c>
    </row>
    <row r="74">
      <c r="A74" s="3" t="inlineStr">
        <is>
          <t>Temporary Equity [Line Items]</t>
        </is>
      </c>
    </row>
    <row r="75">
      <c r="A75" s="4" t="inlineStr">
        <is>
          <t>Common stock, conversion basis</t>
        </is>
      </c>
      <c r="B75" s="4" t="inlineStr">
        <is>
          <t>As disclosed in Note 13, on November 4, 2021, each then-outstanding share of Prime Preferred Stock converted automatically into a number of shares of Common Stock at the then-effective conversion rate as calculated pursuant to the certificate of incorporation of the Company.</t>
        </is>
      </c>
    </row>
    <row r="76">
      <c r="A76" s="4" t="inlineStr">
        <is>
          <t>Bird Rides [Member] | Redeemable Convertible Prime Preferred Stock Except Series D One [Member]</t>
        </is>
      </c>
    </row>
    <row r="77">
      <c r="A77" s="3" t="inlineStr">
        <is>
          <t>Temporary Equity [Line Items]</t>
        </is>
      </c>
    </row>
    <row r="78">
      <c r="A78" s="4" t="inlineStr">
        <is>
          <t>Temporary equity, voting rights</t>
        </is>
      </c>
      <c r="G78" s="4" t="inlineStr">
        <is>
          <t>each holder of Prime Preferred Stock is entitled to the number of votes equal to the number of shares of Common Stock into which the shares held by such holder are convertible.</t>
        </is>
      </c>
    </row>
    <row r="79">
      <c r="A79" s="4" t="inlineStr">
        <is>
          <t>Bird Rides [Member] | Founders Convertible Preferred Stock [Member]</t>
        </is>
      </c>
    </row>
    <row r="80">
      <c r="A80" s="3" t="inlineStr">
        <is>
          <t>Temporary Equity [Line Items]</t>
        </is>
      </c>
    </row>
    <row r="81">
      <c r="A81" s="4" t="inlineStr">
        <is>
          <t>Share price</t>
        </is>
      </c>
      <c r="C81" s="7" t="n">
        <v>1</v>
      </c>
      <c r="G81" s="7" t="n">
        <v>1</v>
      </c>
    </row>
    <row r="82">
      <c r="A82" s="4" t="inlineStr">
        <is>
          <t>Preferred stock, shares authorized</t>
        </is>
      </c>
      <c r="C82" s="5" t="n">
        <v>7500000</v>
      </c>
      <c r="G82" s="5" t="n">
        <v>7500000</v>
      </c>
      <c r="K82" s="5" t="n">
        <v>7500000</v>
      </c>
    </row>
    <row r="83">
      <c r="A83" s="4" t="inlineStr">
        <is>
          <t>Preferred stock, par or stated value per share</t>
        </is>
      </c>
      <c r="C83" s="8" t="n">
        <v>1e-06</v>
      </c>
      <c r="G83" s="8" t="n">
        <v>1e-06</v>
      </c>
      <c r="K83" s="8" t="n">
        <v>1e-06</v>
      </c>
    </row>
    <row r="84">
      <c r="A84" s="4" t="inlineStr">
        <is>
          <t>Preferred stock, shares issued</t>
        </is>
      </c>
      <c r="C84" s="5" t="n">
        <v>4500000</v>
      </c>
      <c r="G84" s="5" t="n">
        <v>4500000</v>
      </c>
      <c r="K84" s="5" t="n">
        <v>4500000</v>
      </c>
    </row>
    <row r="85">
      <c r="A85" s="4" t="inlineStr">
        <is>
          <t>Preferred stock, shares outstanding</t>
        </is>
      </c>
      <c r="C85" s="5" t="n">
        <v>4500000</v>
      </c>
      <c r="G85" s="5" t="n">
        <v>4500000</v>
      </c>
      <c r="K85" s="5" t="n">
        <v>4500000</v>
      </c>
    </row>
    <row r="86">
      <c r="A86" s="4" t="inlineStr">
        <is>
          <t>Preferred stock, voting rights</t>
        </is>
      </c>
      <c r="G86" s="4" t="inlineStr">
        <is>
          <t>Each holder of Founders Preferred Stock is entitled to the number of votes equal to the number of shares of Common Stock into which the shares held by such holder are convertible.</t>
        </is>
      </c>
    </row>
    <row r="87">
      <c r="A87" s="4" t="inlineStr">
        <is>
          <t>Preferred stock, conversion basis</t>
        </is>
      </c>
      <c r="G87" s="4" t="inlineStr">
        <is>
          <t>As of September 30, 2021, each share of Founders Preferred Stock was convertible into one share of Common Stock.</t>
        </is>
      </c>
    </row>
    <row r="88">
      <c r="A88" s="4" t="inlineStr">
        <is>
          <t>Common stock par or stated value per share</t>
        </is>
      </c>
      <c r="C88" s="8" t="n">
        <v>1e-06</v>
      </c>
      <c r="G88" s="8" t="n">
        <v>1e-06</v>
      </c>
      <c r="J88" s="8" t="n">
        <v>1e-06</v>
      </c>
    </row>
    <row r="89">
      <c r="A89" s="4" t="inlineStr">
        <is>
          <t>Common stock shares authorized</t>
        </is>
      </c>
      <c r="C89" s="5" t="n">
        <v>7493443</v>
      </c>
      <c r="G89" s="5" t="n">
        <v>7493443</v>
      </c>
      <c r="J89" s="5" t="n">
        <v>7493443</v>
      </c>
    </row>
    <row r="90">
      <c r="A90" s="4" t="inlineStr">
        <is>
          <t>Common stock shares issued</t>
        </is>
      </c>
      <c r="C90" s="5" t="n">
        <v>4540177</v>
      </c>
      <c r="G90" s="5" t="n">
        <v>4540177</v>
      </c>
      <c r="J90" s="5" t="n">
        <v>4540177</v>
      </c>
    </row>
    <row r="91">
      <c r="A91" s="4" t="inlineStr">
        <is>
          <t>Common stock shares outstanding</t>
        </is>
      </c>
      <c r="C91" s="5" t="n">
        <v>4540177</v>
      </c>
      <c r="G91" s="5" t="n">
        <v>4540177</v>
      </c>
      <c r="J91" s="5" t="n">
        <v>4540177</v>
      </c>
    </row>
    <row r="92">
      <c r="A92" s="4" t="inlineStr">
        <is>
          <t>Bird Rides [Member] | Founders Convertible Preferred Stock [Member] | Subsequent Event [Member]</t>
        </is>
      </c>
    </row>
    <row r="93">
      <c r="A93" s="3" t="inlineStr">
        <is>
          <t>Temporary Equity [Line Items]</t>
        </is>
      </c>
    </row>
    <row r="94">
      <c r="A94" s="4" t="inlineStr">
        <is>
          <t>Preferred stock, conversion basis</t>
        </is>
      </c>
      <c r="B94" s="4" t="inlineStr">
        <is>
          <t>As disclosed in Note 13, on November 4, 2021, each then-outstanding share of Founders Preferred Stock converted automatically into a number of shares of Common Stock at the then-effective conversion rate as calculated pursuant to the certificate of incorporation of the Company.</t>
        </is>
      </c>
    </row>
    <row r="95">
      <c r="A95" s="4" t="inlineStr">
        <is>
          <t>Bird Rides [Member] | Common Stock [Member]</t>
        </is>
      </c>
    </row>
    <row r="96">
      <c r="A96" s="3" t="inlineStr">
        <is>
          <t>Temporary Equity [Line Items]</t>
        </is>
      </c>
    </row>
    <row r="97">
      <c r="A97" s="4" t="inlineStr">
        <is>
          <t>Common stock shares authorized</t>
        </is>
      </c>
      <c r="C97" s="5" t="n">
        <v>287900000</v>
      </c>
      <c r="G97" s="5" t="n">
        <v>287900000</v>
      </c>
      <c r="K97" s="5" t="n">
        <v>275000000</v>
      </c>
    </row>
    <row r="98">
      <c r="A98" s="4" t="inlineStr">
        <is>
          <t>Common stock shares issued</t>
        </is>
      </c>
      <c r="C98" s="5" t="n">
        <v>62900000</v>
      </c>
      <c r="G98" s="5" t="n">
        <v>62900000</v>
      </c>
      <c r="K98" s="5" t="n">
        <v>50200000</v>
      </c>
    </row>
    <row r="99">
      <c r="A99" s="4" t="inlineStr">
        <is>
          <t>Common stock shares outstanding</t>
        </is>
      </c>
      <c r="C99" s="5" t="n">
        <v>62900000</v>
      </c>
      <c r="G99" s="5" t="n">
        <v>62900000</v>
      </c>
      <c r="K99" s="5" t="n">
        <v>50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and Common Stock - Summary Of Each Class Of Preferred Stock (Detail) - Bird Rides [Member] - shares</t>
        </is>
      </c>
      <c r="B1" s="2" t="inlineStr">
        <is>
          <t>Sep. 30, 2021</t>
        </is>
      </c>
      <c r="C1" s="2" t="inlineStr">
        <is>
          <t>Jan. 26, 2021</t>
        </is>
      </c>
      <c r="D1" s="2" t="inlineStr">
        <is>
          <t>Dec. 31, 2020</t>
        </is>
      </c>
    </row>
    <row r="2">
      <c r="A2" s="4" t="inlineStr">
        <is>
          <t>Series Senior preferred stock [Member]</t>
        </is>
      </c>
    </row>
    <row r="3">
      <c r="A3" s="3" t="inlineStr">
        <is>
          <t>Temporary Equity [Line Items]</t>
        </is>
      </c>
    </row>
    <row r="4">
      <c r="A4" s="4" t="inlineStr">
        <is>
          <t>Shares Authorized</t>
        </is>
      </c>
      <c r="B4" s="5" t="n">
        <v>37500000</v>
      </c>
      <c r="C4" s="5" t="n">
        <v>37500000</v>
      </c>
    </row>
    <row r="5">
      <c r="A5" s="4" t="inlineStr">
        <is>
          <t>Shares Outstanding</t>
        </is>
      </c>
      <c r="B5" s="5" t="n">
        <v>29234172</v>
      </c>
    </row>
    <row r="6">
      <c r="A6" s="4" t="inlineStr">
        <is>
          <t>Series Seed redeemable convertible prime preferred stock [Member]</t>
        </is>
      </c>
    </row>
    <row r="7">
      <c r="A7" s="3" t="inlineStr">
        <is>
          <t>Temporary Equity [Line Items]</t>
        </is>
      </c>
    </row>
    <row r="8">
      <c r="A8" s="4" t="inlineStr">
        <is>
          <t>Shares Authorized</t>
        </is>
      </c>
      <c r="B8" s="5" t="n">
        <v>9787845</v>
      </c>
    </row>
    <row r="9">
      <c r="A9" s="4" t="inlineStr">
        <is>
          <t>Shares Outstanding</t>
        </is>
      </c>
      <c r="B9" s="5" t="n">
        <v>9665497</v>
      </c>
    </row>
    <row r="10">
      <c r="A10" s="4" t="inlineStr">
        <is>
          <t>Series A redeemable convertible prime preferred stock [Member]</t>
        </is>
      </c>
    </row>
    <row r="11">
      <c r="A11" s="3" t="inlineStr">
        <is>
          <t>Temporary Equity [Line Items]</t>
        </is>
      </c>
    </row>
    <row r="12">
      <c r="A12" s="4" t="inlineStr">
        <is>
          <t>Shares Authorized</t>
        </is>
      </c>
      <c r="B12" s="5" t="n">
        <v>19738093</v>
      </c>
    </row>
    <row r="13">
      <c r="A13" s="4" t="inlineStr">
        <is>
          <t>Shares Outstanding</t>
        </is>
      </c>
      <c r="B13" s="5" t="n">
        <v>18864346</v>
      </c>
    </row>
    <row r="14">
      <c r="A14" s="4" t="inlineStr">
        <is>
          <t>Series B redeemable convertible prime preferred stock [Member]</t>
        </is>
      </c>
    </row>
    <row r="15">
      <c r="A15" s="3" t="inlineStr">
        <is>
          <t>Temporary Equity [Line Items]</t>
        </is>
      </c>
    </row>
    <row r="16">
      <c r="A16" s="4" t="inlineStr">
        <is>
          <t>Shares Authorized</t>
        </is>
      </c>
      <c r="B16" s="5" t="n">
        <v>31466331</v>
      </c>
    </row>
    <row r="17">
      <c r="A17" s="4" t="inlineStr">
        <is>
          <t>Shares Outstanding</t>
        </is>
      </c>
      <c r="B17" s="5" t="n">
        <v>30380749</v>
      </c>
    </row>
    <row r="18">
      <c r="A18" s="4" t="inlineStr">
        <is>
          <t>Series C redeemable convertible prime preferred stock [Member]</t>
        </is>
      </c>
    </row>
    <row r="19">
      <c r="A19" s="3" t="inlineStr">
        <is>
          <t>Temporary Equity [Line Items]</t>
        </is>
      </c>
    </row>
    <row r="20">
      <c r="A20" s="4" t="inlineStr">
        <is>
          <t>Shares Authorized</t>
        </is>
      </c>
      <c r="B20" s="5" t="n">
        <v>30108491</v>
      </c>
    </row>
    <row r="21">
      <c r="A21" s="4" t="inlineStr">
        <is>
          <t>Shares Outstanding</t>
        </is>
      </c>
      <c r="B21" s="5" t="n">
        <v>29151632</v>
      </c>
    </row>
    <row r="22">
      <c r="A22" s="4" t="inlineStr">
        <is>
          <t>Series C-1 redeemable convertible prime preferred stock [Member]</t>
        </is>
      </c>
    </row>
    <row r="23">
      <c r="A23" s="3" t="inlineStr">
        <is>
          <t>Temporary Equity [Line Items]</t>
        </is>
      </c>
    </row>
    <row r="24">
      <c r="A24" s="4" t="inlineStr">
        <is>
          <t>Shares Authorized</t>
        </is>
      </c>
      <c r="B24" s="5" t="n">
        <v>27082253</v>
      </c>
    </row>
    <row r="25">
      <c r="A25" s="4" t="inlineStr">
        <is>
          <t>Shares Outstanding</t>
        </is>
      </c>
      <c r="B25" s="5" t="n">
        <v>26219090</v>
      </c>
    </row>
    <row r="26">
      <c r="A26" s="4" t="inlineStr">
        <is>
          <t>Series D redeemable convertible prime preferred stock [Member]</t>
        </is>
      </c>
    </row>
    <row r="27">
      <c r="A27" s="3" t="inlineStr">
        <is>
          <t>Temporary Equity [Line Items]</t>
        </is>
      </c>
    </row>
    <row r="28">
      <c r="A28" s="4" t="inlineStr">
        <is>
          <t>Shares Authorized</t>
        </is>
      </c>
      <c r="B28" s="5" t="n">
        <v>33905327</v>
      </c>
    </row>
    <row r="29">
      <c r="A29" s="4" t="inlineStr">
        <is>
          <t>Shares Outstanding</t>
        </is>
      </c>
      <c r="B29" s="5" t="n">
        <v>33858879</v>
      </c>
    </row>
    <row r="30">
      <c r="A30" s="4" t="inlineStr">
        <is>
          <t>Series D-1 redeemable convertible prime preferred stock [Member]</t>
        </is>
      </c>
    </row>
    <row r="31">
      <c r="A31" s="3" t="inlineStr">
        <is>
          <t>Temporary Equity [Line Items]</t>
        </is>
      </c>
    </row>
    <row r="32">
      <c r="A32" s="4" t="inlineStr">
        <is>
          <t>Shares Authorized</t>
        </is>
      </c>
      <c r="B32" s="5" t="n">
        <v>741196</v>
      </c>
    </row>
    <row r="33">
      <c r="A33" s="4" t="inlineStr">
        <is>
          <t>Shares Outstanding</t>
        </is>
      </c>
      <c r="B33" s="5" t="n">
        <v>74231</v>
      </c>
    </row>
    <row r="34">
      <c r="A34" s="4" t="inlineStr">
        <is>
          <t>Series D-2 redeemable convertible prime preferred stock [Member]</t>
        </is>
      </c>
    </row>
    <row r="35">
      <c r="A35" s="3" t="inlineStr">
        <is>
          <t>Temporary Equity [Line Items]</t>
        </is>
      </c>
    </row>
    <row r="36">
      <c r="A36" s="4" t="inlineStr">
        <is>
          <t>Shares Authorized</t>
        </is>
      </c>
      <c r="B36" s="5" t="n">
        <v>1231120</v>
      </c>
    </row>
    <row r="37">
      <c r="A37" s="4" t="inlineStr">
        <is>
          <t>Shares Outstanding</t>
        </is>
      </c>
      <c r="B37" s="5" t="n">
        <v>1231120</v>
      </c>
    </row>
    <row r="38">
      <c r="A38" s="4" t="inlineStr">
        <is>
          <t>Total redeemable convertible senior and prime preferred stock [Member]</t>
        </is>
      </c>
    </row>
    <row r="39">
      <c r="A39" s="3" t="inlineStr">
        <is>
          <t>Temporary Equity [Line Items]</t>
        </is>
      </c>
    </row>
    <row r="40">
      <c r="A40" s="4" t="inlineStr">
        <is>
          <t>Shares Authorized</t>
        </is>
      </c>
      <c r="B40" s="5" t="n">
        <v>191560656</v>
      </c>
      <c r="C40" s="5" t="n">
        <v>191600000</v>
      </c>
      <c r="D40" s="5" t="n">
        <v>173212667</v>
      </c>
    </row>
    <row r="41">
      <c r="A41" s="4" t="inlineStr">
        <is>
          <t>Shares Outstanding</t>
        </is>
      </c>
      <c r="B41" s="5" t="n">
        <v>178679716</v>
      </c>
      <c r="D41" s="5" t="n">
        <v>153738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Bird Rid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7" t="n">
        <v>1528</v>
      </c>
      <c r="C4" s="7" t="n">
        <v>1208</v>
      </c>
      <c r="D4" s="7" t="n">
        <v>4296</v>
      </c>
      <c r="E4" s="7" t="n">
        <v>4754</v>
      </c>
    </row>
    <row r="5">
      <c r="A5" s="4" t="inlineStr">
        <is>
          <t>Sales And Marketing [Member]</t>
        </is>
      </c>
    </row>
    <row r="6">
      <c r="A6" s="3" t="inlineStr">
        <is>
          <t>Share-based Payment Arrangement, Expensed and Capitalized, Amount [Line Items]</t>
        </is>
      </c>
    </row>
    <row r="7">
      <c r="A7" s="4" t="inlineStr">
        <is>
          <t>Share-based payment arrangement, expense</t>
        </is>
      </c>
      <c r="B7" s="5" t="n">
        <v>94</v>
      </c>
      <c r="C7" s="5" t="n">
        <v>211</v>
      </c>
      <c r="D7" s="5" t="n">
        <v>375</v>
      </c>
      <c r="E7" s="5" t="n">
        <v>663</v>
      </c>
    </row>
    <row r="8">
      <c r="A8" s="4" t="inlineStr">
        <is>
          <t>Research And Development [Member]</t>
        </is>
      </c>
    </row>
    <row r="9">
      <c r="A9" s="3" t="inlineStr">
        <is>
          <t>Share-based Payment Arrangement, Expensed and Capitalized, Amount [Line Items]</t>
        </is>
      </c>
    </row>
    <row r="10">
      <c r="A10" s="4" t="inlineStr">
        <is>
          <t>Share-based payment arrangement, expense</t>
        </is>
      </c>
      <c r="B10" s="5" t="n">
        <v>175</v>
      </c>
      <c r="C10" s="5" t="n">
        <v>193</v>
      </c>
      <c r="D10" s="5" t="n">
        <v>569</v>
      </c>
      <c r="E10" s="5" t="n">
        <v>663</v>
      </c>
    </row>
    <row r="11">
      <c r="A11" s="4" t="inlineStr">
        <is>
          <t>General And Administrative [Member]</t>
        </is>
      </c>
    </row>
    <row r="12">
      <c r="A12" s="3" t="inlineStr">
        <is>
          <t>Share-based Payment Arrangement, Expensed and Capitalized, Amount [Line Items]</t>
        </is>
      </c>
    </row>
    <row r="13">
      <c r="A13" s="4" t="inlineStr">
        <is>
          <t>Share-based payment arrangement, expense</t>
        </is>
      </c>
      <c r="B13" s="7" t="n">
        <v>1259</v>
      </c>
      <c r="C13" s="7" t="n">
        <v>804</v>
      </c>
      <c r="D13" s="7" t="n">
        <v>3352</v>
      </c>
      <c r="E13" s="7" t="n">
        <v>34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0" customWidth="1" min="5" max="5"/>
  </cols>
  <sheetData>
    <row r="1">
      <c r="A1" s="1" t="inlineStr">
        <is>
          <t>Stock-based Compensation - Additional Information (Detail) - Bird Rides [Member]</t>
        </is>
      </c>
      <c r="B1" s="2" t="inlineStr">
        <is>
          <t>3 Months Ended</t>
        </is>
      </c>
      <c r="D1" s="2" t="inlineStr">
        <is>
          <t>9 Months Ended</t>
        </is>
      </c>
    </row>
    <row r="2">
      <c r="B2" s="2" t="inlineStr">
        <is>
          <t>Sep. 30, 2021shares</t>
        </is>
      </c>
      <c r="C2" s="2" t="inlineStr">
        <is>
          <t>Sep. 30, 2020shares</t>
        </is>
      </c>
      <c r="D2" s="2" t="inlineStr">
        <is>
          <t>Sep. 30, 2021Numbershares</t>
        </is>
      </c>
      <c r="E2" s="2" t="inlineStr">
        <is>
          <t>Sep. 30, 2020shares</t>
        </is>
      </c>
    </row>
    <row r="3">
      <c r="A3" s="4" t="inlineStr">
        <is>
          <t>Two Thousand And Seventeen Equity Incentive Plan [Member]</t>
        </is>
      </c>
    </row>
    <row r="4">
      <c r="A4" s="3" t="inlineStr">
        <is>
          <t>Share-based Payment Arrangement [Line Items]</t>
        </is>
      </c>
    </row>
    <row r="5">
      <c r="A5" s="4" t="inlineStr">
        <is>
          <t>Share based compensation arrangement by share based payment award, Award vesting period</t>
        </is>
      </c>
      <c r="D5" s="4" t="inlineStr">
        <is>
          <t>4 years</t>
        </is>
      </c>
    </row>
    <row r="6">
      <c r="A6" s="4" t="inlineStr">
        <is>
          <t>Share based compensation arrangement by share based payment award, Number of vesting schedules | Number</t>
        </is>
      </c>
      <c r="D6" s="5" t="n">
        <v>2</v>
      </c>
    </row>
    <row r="7">
      <c r="A7" s="4" t="inlineStr">
        <is>
          <t>Two Thousand And Seventeen Equity Incentive Plan [Member] | One Vesting Schedule [Member]</t>
        </is>
      </c>
    </row>
    <row r="8">
      <c r="A8" s="3" t="inlineStr">
        <is>
          <t>Share-based Payment Arrangement [Line Items]</t>
        </is>
      </c>
    </row>
    <row r="9">
      <c r="A9" s="4" t="inlineStr">
        <is>
          <t>Share based compensation arrangement by share based payment award, Award vesting period</t>
        </is>
      </c>
      <c r="D9" s="4" t="inlineStr">
        <is>
          <t>3 years</t>
        </is>
      </c>
    </row>
    <row r="10">
      <c r="A10" s="4" t="inlineStr">
        <is>
          <t>Share based compensation arrangement by share based payment award, Award vesting period, Period of cliff vest</t>
        </is>
      </c>
      <c r="D10" s="4" t="inlineStr">
        <is>
          <t>1 year</t>
        </is>
      </c>
    </row>
    <row r="11">
      <c r="A11" s="4" t="inlineStr">
        <is>
          <t>Share based compensation arrangement by share based payment award, Vesting basis</t>
        </is>
      </c>
      <c r="D11" s="4" t="inlineStr">
        <is>
          <t>monthly</t>
        </is>
      </c>
    </row>
    <row r="12">
      <c r="A12" s="4" t="inlineStr">
        <is>
          <t>Two Thousand And Seventeen Equity Incentive Plan [Member] | Second Vesting Schedule [Member]</t>
        </is>
      </c>
    </row>
    <row r="13">
      <c r="A13" s="3" t="inlineStr">
        <is>
          <t>Share-based Payment Arrangement [Line Items]</t>
        </is>
      </c>
    </row>
    <row r="14">
      <c r="A14" s="4" t="inlineStr">
        <is>
          <t>Share based compensation arrangement by share based payment award, Award vesting period</t>
        </is>
      </c>
      <c r="D14" s="4" t="inlineStr">
        <is>
          <t>4 years</t>
        </is>
      </c>
    </row>
    <row r="15">
      <c r="A15" s="4" t="inlineStr">
        <is>
          <t>Share based compensation arrangement by share based payment award, Vesting basis</t>
        </is>
      </c>
      <c r="D15" s="4" t="inlineStr">
        <is>
          <t>monthly</t>
        </is>
      </c>
    </row>
    <row r="16">
      <c r="A16" s="4" t="inlineStr">
        <is>
          <t>Incentive And Nonqualified Stock Options [Member] | Two Thousand And Seventeen Equity Incentive Plan [Member]</t>
        </is>
      </c>
    </row>
    <row r="17">
      <c r="A17" s="3" t="inlineStr">
        <is>
          <t>Share-based Payment Arrangement [Line Items]</t>
        </is>
      </c>
    </row>
    <row r="18">
      <c r="A18" s="4" t="inlineStr">
        <is>
          <t>Share based compensation arrangement by share based payment award, Shares issued in period</t>
        </is>
      </c>
      <c r="D18" s="5" t="n">
        <v>47100000</v>
      </c>
    </row>
    <row r="19">
      <c r="A19" s="4" t="inlineStr">
        <is>
          <t>Share-based Payment Arrangement, Option [Member]</t>
        </is>
      </c>
    </row>
    <row r="20">
      <c r="A20" s="3" t="inlineStr">
        <is>
          <t>Share-based Payment Arrangement [Line Items]</t>
        </is>
      </c>
    </row>
    <row r="21">
      <c r="A21" s="4" t="inlineStr">
        <is>
          <t>Share based compensation arrangement by share based payment award, Options, Grants in period, Gross</t>
        </is>
      </c>
      <c r="B21" s="5" t="n">
        <v>0</v>
      </c>
      <c r="C21" s="5" t="n">
        <v>2600000</v>
      </c>
      <c r="D21" s="5" t="n">
        <v>300000</v>
      </c>
      <c r="E21" s="5" t="n">
        <v>12400000</v>
      </c>
    </row>
    <row r="22">
      <c r="A22" s="4" t="inlineStr">
        <is>
          <t>Restricted Stock Units (RSUs) [Member]</t>
        </is>
      </c>
    </row>
    <row r="23">
      <c r="A23" s="3" t="inlineStr">
        <is>
          <t>Share-based Payment Arrangement [Line Items]</t>
        </is>
      </c>
    </row>
    <row r="24">
      <c r="A24" s="4" t="inlineStr">
        <is>
          <t>Share based compensation arrangement by share based payment award, Equity instruments other than options, Grants in period</t>
        </is>
      </c>
      <c r="B24" s="5" t="n">
        <v>1000000</v>
      </c>
      <c r="D24" s="5" t="n">
        <v>5800000</v>
      </c>
    </row>
    <row r="25">
      <c r="A25" s="4" t="inlineStr">
        <is>
          <t>Share-based Compensation Arrangement by Share-based Payment Award, Award Vesting Rights</t>
        </is>
      </c>
      <c r="D25" s="4" t="inlineStr">
        <is>
          <t>The RSUs are subject to two vesting requirements: (i) a service-based or milestone-based requirement and (ii) a liquidation event requirement. The RSUs will vest when both requirements are satisfied.</t>
        </is>
      </c>
    </row>
    <row r="26">
      <c r="A26" s="4" t="inlineStr">
        <is>
          <t>Restricted Stock [Member]</t>
        </is>
      </c>
    </row>
    <row r="27">
      <c r="A27" s="3" t="inlineStr">
        <is>
          <t>Share-based Payment Arrangement [Line Items]</t>
        </is>
      </c>
    </row>
    <row r="28">
      <c r="A28" s="4" t="inlineStr">
        <is>
          <t>Share based compensation arrangement by share based payment award, Award vesting period</t>
        </is>
      </c>
      <c r="D28" s="4" t="inlineStr">
        <is>
          <t>4 years</t>
        </is>
      </c>
    </row>
    <row r="29">
      <c r="A29" s="4" t="inlineStr">
        <is>
          <t>Share based compensation arrangement by share based payment award, Vesting basis</t>
        </is>
      </c>
      <c r="D29" s="4" t="inlineStr">
        <is>
          <t>monthly</t>
        </is>
      </c>
    </row>
    <row r="30">
      <c r="A30" s="4" t="inlineStr">
        <is>
          <t>Share based compensation arrangement by share based payment award, Equity instruments other than options, Grants in period</t>
        </is>
      </c>
      <c r="B30" s="5" t="n">
        <v>0</v>
      </c>
      <c r="C30" s="5" t="n">
        <v>0</v>
      </c>
      <c r="D30" s="5" t="n">
        <v>0</v>
      </c>
      <c r="E30" s="5" t="n">
        <v>4800000</v>
      </c>
    </row>
    <row r="31">
      <c r="A31" s="4" t="inlineStr">
        <is>
          <t>Share based compensation arrangement by share based payment award, Equity instruments other than options, Grants in period, Subject to vesting rights</t>
        </is>
      </c>
      <c r="E31"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Attributable To Common Stockholders (Detail) - Bird Rides [Memb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7" t="n">
        <v>-41808</v>
      </c>
      <c r="C4" s="7" t="n">
        <v>-43795</v>
      </c>
      <c r="D4" s="7" t="n">
        <v>-170052</v>
      </c>
      <c r="E4" s="7" t="n">
        <v>-164094</v>
      </c>
    </row>
    <row r="5">
      <c r="A5" s="3" t="inlineStr">
        <is>
          <t>Denominator:</t>
        </is>
      </c>
    </row>
    <row r="6">
      <c r="A6" s="4" t="inlineStr">
        <is>
          <t>Basic and diluted weighted-average shares outstanding</t>
        </is>
      </c>
      <c r="B6" s="5" t="n">
        <v>58156529</v>
      </c>
      <c r="C6" s="5" t="n">
        <v>44660774</v>
      </c>
      <c r="D6" s="5" t="n">
        <v>55865840</v>
      </c>
      <c r="E6" s="5" t="n">
        <v>40117503</v>
      </c>
    </row>
    <row r="7">
      <c r="A7" s="3" t="inlineStr">
        <is>
          <t>Loss per share:</t>
        </is>
      </c>
    </row>
    <row r="8">
      <c r="A8" s="4" t="inlineStr">
        <is>
          <t>Basic and diluted loss per share</t>
        </is>
      </c>
      <c r="B8" s="9" t="n">
        <v>-0.72</v>
      </c>
      <c r="C8" s="9" t="n">
        <v>-0.98</v>
      </c>
      <c r="D8" s="9" t="n">
        <v>-3.04</v>
      </c>
      <c r="E8" s="9" t="n">
        <v>-4.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Securities Were Excluded From The Computation Of Diluted Net Loss Per Share (Detail) - Bird Rides [Member]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211958</v>
      </c>
      <c r="C4" s="5" t="n">
        <v>185666</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53739</v>
      </c>
    </row>
    <row r="8">
      <c r="A8" s="4" t="inlineStr">
        <is>
          <t>Redeemable convertible senior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29234</v>
      </c>
    </row>
    <row r="11">
      <c r="A11" s="4" t="inlineStr">
        <is>
          <t>Redeemable convertible prim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149446</v>
      </c>
    </row>
    <row r="14">
      <c r="A14" s="4" t="inlineStr">
        <is>
          <t>Exchanged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4293</v>
      </c>
    </row>
    <row r="17">
      <c r="A17" s="4" t="inlineStr">
        <is>
          <t>Founders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4540</v>
      </c>
      <c r="C19" s="5" t="n">
        <v>4540</v>
      </c>
    </row>
    <row r="20">
      <c r="A20" s="4" t="inlineStr">
        <is>
          <t>Unvested common stock shares [Member]</t>
        </is>
      </c>
    </row>
    <row r="21">
      <c r="A21" s="3" t="inlineStr">
        <is>
          <t>Antidilutive Securities Excluded from Computation of Earnings Per Share [Line Items]</t>
        </is>
      </c>
    </row>
    <row r="22">
      <c r="A22" s="4" t="inlineStr">
        <is>
          <t>Antidilutive securities excluded from computation of earnings per share, amount</t>
        </is>
      </c>
      <c r="B22" s="5" t="n">
        <v>589</v>
      </c>
      <c r="C22" s="5" t="n">
        <v>9121</v>
      </c>
    </row>
    <row r="23">
      <c r="A23" s="4" t="inlineStr">
        <is>
          <t>Stock options [Member]</t>
        </is>
      </c>
    </row>
    <row r="24">
      <c r="A24" s="3" t="inlineStr">
        <is>
          <t>Antidilutive Securities Excluded from Computation of Earnings Per Share [Line Items]</t>
        </is>
      </c>
    </row>
    <row r="25">
      <c r="A25" s="4" t="inlineStr">
        <is>
          <t>Antidilutive securities excluded from computation of earnings per share, amount</t>
        </is>
      </c>
      <c r="B25" s="5" t="n">
        <v>14755</v>
      </c>
      <c r="C25" s="5" t="n">
        <v>18198</v>
      </c>
    </row>
    <row r="26">
      <c r="A26" s="4" t="inlineStr">
        <is>
          <t>Restricted stock units [Member]</t>
        </is>
      </c>
    </row>
    <row r="27">
      <c r="A27" s="3" t="inlineStr">
        <is>
          <t>Antidilutive Securities Excluded from Computation of Earnings Per Share [Line Items]</t>
        </is>
      </c>
    </row>
    <row r="28">
      <c r="A28" s="4" t="inlineStr">
        <is>
          <t>Antidilutive securities excluded from computation of earnings per share, amount</t>
        </is>
      </c>
      <c r="B28" s="5" t="n">
        <v>5825</v>
      </c>
    </row>
    <row r="29">
      <c r="A29" s="4" t="inlineStr">
        <is>
          <t>Warrants to purchase redeemable convertible preferred stock [Member]</t>
        </is>
      </c>
    </row>
    <row r="30">
      <c r="A30" s="3" t="inlineStr">
        <is>
          <t>Antidilutive Securities Excluded from Computation of Earnings Per Share [Line Items]</t>
        </is>
      </c>
    </row>
    <row r="31">
      <c r="A31" s="4" t="inlineStr">
        <is>
          <t>Antidilutive securities excluded from computation of earnings per share, amount</t>
        </is>
      </c>
      <c r="C31" s="5" t="n">
        <v>68</v>
      </c>
    </row>
    <row r="32">
      <c r="A32" s="4" t="inlineStr">
        <is>
          <t>Warrants to purchase redeemable convertible prime preferred stock [Member]</t>
        </is>
      </c>
    </row>
    <row r="33">
      <c r="A33" s="3" t="inlineStr">
        <is>
          <t>Antidilutive Securities Excluded from Computation of Earnings Per Share [Line Items]</t>
        </is>
      </c>
    </row>
    <row r="34">
      <c r="A34" s="4" t="inlineStr">
        <is>
          <t>Antidilutive securities excluded from computation of earnings per share, amount</t>
        </is>
      </c>
      <c r="B34" s="5" t="n">
        <v>68</v>
      </c>
    </row>
    <row r="35">
      <c r="A35" s="4" t="inlineStr">
        <is>
          <t>Warrants to purchase redeemable convertible senior preferred stock [Member]</t>
        </is>
      </c>
    </row>
    <row r="36">
      <c r="A36" s="3" t="inlineStr">
        <is>
          <t>Antidilutive Securities Excluded from Computation of Earnings Per Share [Line Items]</t>
        </is>
      </c>
    </row>
    <row r="37">
      <c r="A37" s="4" t="inlineStr">
        <is>
          <t>Antidilutive securities excluded from computation of earnings per share, amount</t>
        </is>
      </c>
      <c r="B37" s="5" t="n">
        <v>32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1USD ($)</t>
        </is>
      </c>
    </row>
    <row r="2">
      <c r="A2" s="4" t="inlineStr">
        <is>
          <t>Vehicle Purchase Commitment [Member] | Bird Rides [Member]</t>
        </is>
      </c>
    </row>
    <row r="3">
      <c r="A3" s="4" t="inlineStr">
        <is>
          <t>Purchase obligation, Due in next six months</t>
        </is>
      </c>
      <c r="B3" s="11" t="n">
        <v>2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 Summary Of Reportable Segments Based On The Geographic Areas (Detail) - Reportable Geographical Components [Member] - Bird Rides [Member]</t>
        </is>
      </c>
      <c r="B1" s="2" t="inlineStr">
        <is>
          <t>9 Months Ended</t>
        </is>
      </c>
    </row>
    <row r="2">
      <c r="B2" s="2" t="inlineStr">
        <is>
          <t>Sep. 30, 2021</t>
        </is>
      </c>
    </row>
    <row r="3">
      <c r="A3" s="4" t="inlineStr">
        <is>
          <t>North America (NA) [Member]</t>
        </is>
      </c>
    </row>
    <row r="4">
      <c r="A4" s="3" t="inlineStr">
        <is>
          <t>Segment Reporting Disclosure Of Entitys Reportable Segments [Line Items]</t>
        </is>
      </c>
    </row>
    <row r="5">
      <c r="A5" s="4" t="inlineStr">
        <is>
          <t>Description</t>
        </is>
      </c>
      <c r="B5" s="4" t="inlineStr">
        <is>
          <t>Includes Canada and the United States</t>
        </is>
      </c>
    </row>
    <row r="6">
      <c r="A6" s="4" t="inlineStr">
        <is>
          <t>Europe, Middle East &amp; Africa (EMEA) [Member]</t>
        </is>
      </c>
    </row>
    <row r="7">
      <c r="A7" s="3" t="inlineStr">
        <is>
          <t>Segment Reporting Disclosure Of Entitys Reportable Segments [Line Items]</t>
        </is>
      </c>
    </row>
    <row r="8">
      <c r="A8" s="4" t="inlineStr">
        <is>
          <t>Description</t>
        </is>
      </c>
      <c r="B8" s="4" t="inlineStr">
        <is>
          <t>Includes all countries within the Europeon Union, the United Kingdom and countries within the Middle East</t>
        </is>
      </c>
    </row>
    <row r="9">
      <c r="A9" s="4" t="inlineStr">
        <is>
          <t>Other [Member]</t>
        </is>
      </c>
    </row>
    <row r="10">
      <c r="A10" s="3" t="inlineStr">
        <is>
          <t>Segment Reporting Disclosure Of Entitys Reportable Segments [Line Items]</t>
        </is>
      </c>
    </row>
    <row r="11">
      <c r="A11" s="4" t="inlineStr">
        <is>
          <t>Description</t>
        </is>
      </c>
      <c r="B11" s="4" t="inlineStr">
        <is>
          <t>Includes South America, China, Mexico, Australia, New Zeala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s>
  <sheetData>
    <row r="1">
      <c r="A1" s="1" t="inlineStr">
        <is>
          <t>Segment Information - Additional Information (Detail) - Bird Rides [Member]</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4" t="inlineStr">
        <is>
          <t>Number of reportable segments | segment</t>
        </is>
      </c>
      <c r="D3" s="5" t="n">
        <v>3</v>
      </c>
    </row>
    <row r="4">
      <c r="A4" s="4" t="inlineStr">
        <is>
          <t>Reportable Geographical Components [Member]</t>
        </is>
      </c>
    </row>
    <row r="5">
      <c r="A5" s="4" t="inlineStr">
        <is>
          <t>Revenues</t>
        </is>
      </c>
      <c r="B5" s="7" t="n">
        <v>65406000</v>
      </c>
      <c r="C5" s="7" t="n">
        <v>40185000</v>
      </c>
      <c r="D5" s="7" t="n">
        <v>151120000</v>
      </c>
      <c r="E5" s="7" t="n">
        <v>70683000</v>
      </c>
    </row>
    <row r="6">
      <c r="A6" s="4" t="inlineStr">
        <is>
          <t>Reportable Geographical Components [Member] | Other [Member]</t>
        </is>
      </c>
    </row>
    <row r="7">
      <c r="A7" s="4" t="inlineStr">
        <is>
          <t>Revenues</t>
        </is>
      </c>
      <c r="C7" s="7" t="n">
        <v>1000</v>
      </c>
      <c r="D7" s="5" t="n">
        <v>0</v>
      </c>
      <c r="E7" s="7" t="n">
        <v>210000</v>
      </c>
    </row>
    <row r="8">
      <c r="A8" s="4" t="inlineStr">
        <is>
          <t>Cost of goods and services sold</t>
        </is>
      </c>
      <c r="D8" s="7"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Bird Rid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7" t="n">
        <v>-36868</v>
      </c>
      <c r="C3" s="7" t="n">
        <v>-43795</v>
      </c>
      <c r="D3" s="7" t="n">
        <v>-156754</v>
      </c>
      <c r="E3" s="7" t="n">
        <v>-164094</v>
      </c>
    </row>
    <row r="4">
      <c r="A4" s="3" t="inlineStr">
        <is>
          <t>Other comprehensive loss, net of tax:</t>
        </is>
      </c>
    </row>
    <row r="5">
      <c r="A5" s="4" t="inlineStr">
        <is>
          <t>Change in currency translation adjustment</t>
        </is>
      </c>
      <c r="B5" s="5" t="n">
        <v>-1645</v>
      </c>
      <c r="C5" s="5" t="n">
        <v>4695</v>
      </c>
      <c r="D5" s="5" t="n">
        <v>-3235</v>
      </c>
      <c r="E5" s="5" t="n">
        <v>8137</v>
      </c>
    </row>
    <row r="6">
      <c r="A6" s="4" t="inlineStr">
        <is>
          <t>Other comprehensive (loss) income</t>
        </is>
      </c>
      <c r="B6" s="5" t="n">
        <v>-1645</v>
      </c>
      <c r="C6" s="5" t="n">
        <v>4695</v>
      </c>
      <c r="D6" s="5" t="n">
        <v>-3235</v>
      </c>
      <c r="E6" s="5" t="n">
        <v>8137</v>
      </c>
    </row>
    <row r="7">
      <c r="A7" s="4" t="inlineStr">
        <is>
          <t>Total comprehensive loss</t>
        </is>
      </c>
      <c r="B7" s="7" t="n">
        <v>-38513</v>
      </c>
      <c r="C7" s="7" t="n">
        <v>-39100</v>
      </c>
      <c r="D7" s="7" t="n">
        <v>-159989</v>
      </c>
      <c r="E7" s="7" t="n">
        <v>-155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Segments And A Reconciliation Of The Total Segment Gross Margin To Loss Before Income Taxes (Detail) - Bird Ride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Depreciation on revenue earning vehicles</t>
        </is>
      </c>
      <c r="B4" s="7" t="n">
        <v>17253000</v>
      </c>
      <c r="C4" s="7" t="n">
        <v>7904000</v>
      </c>
      <c r="D4" s="7" t="n">
        <v>33811000</v>
      </c>
      <c r="E4" s="7" t="n">
        <v>18033000</v>
      </c>
    </row>
    <row r="5">
      <c r="A5" s="4" t="inlineStr">
        <is>
          <t>Gross margin</t>
        </is>
      </c>
      <c r="B5" s="5" t="n">
        <v>13463000</v>
      </c>
      <c r="C5" s="5" t="n">
        <v>1081000</v>
      </c>
      <c r="D5" s="5" t="n">
        <v>31242000</v>
      </c>
      <c r="E5" s="5" t="n">
        <v>-21668000</v>
      </c>
    </row>
    <row r="6">
      <c r="A6" s="4" t="inlineStr">
        <is>
          <t>Loss before income taxes</t>
        </is>
      </c>
      <c r="B6" s="5" t="n">
        <v>-36888000</v>
      </c>
      <c r="C6" s="5" t="n">
        <v>-43735000</v>
      </c>
      <c r="D6" s="5" t="n">
        <v>-156644000</v>
      </c>
      <c r="E6" s="5" t="n">
        <v>-163947000</v>
      </c>
    </row>
    <row r="7">
      <c r="A7" s="4" t="inlineStr">
        <is>
          <t>Sharing [Member]</t>
        </is>
      </c>
    </row>
    <row r="8">
      <c r="A8" s="3" t="inlineStr">
        <is>
          <t>Revenues:</t>
        </is>
      </c>
    </row>
    <row r="9">
      <c r="A9" s="4" t="inlineStr">
        <is>
          <t>Cost of sharing, exclusive of depreciation</t>
        </is>
      </c>
      <c r="B9" s="5" t="n">
        <v>33312000</v>
      </c>
      <c r="C9" s="5" t="n">
        <v>24517000</v>
      </c>
      <c r="D9" s="5" t="n">
        <v>77041000</v>
      </c>
      <c r="E9" s="5" t="n">
        <v>55378000</v>
      </c>
    </row>
    <row r="10">
      <c r="A10" s="4" t="inlineStr">
        <is>
          <t>Reportable Geographical Components [Member]</t>
        </is>
      </c>
    </row>
    <row r="11">
      <c r="A11" s="3" t="inlineStr">
        <is>
          <t>Revenues:</t>
        </is>
      </c>
    </row>
    <row r="12">
      <c r="A12" s="4" t="inlineStr">
        <is>
          <t>Total Revenues</t>
        </is>
      </c>
      <c r="B12" s="5" t="n">
        <v>65406000</v>
      </c>
      <c r="C12" s="5" t="n">
        <v>40185000</v>
      </c>
      <c r="D12" s="5" t="n">
        <v>151120000</v>
      </c>
      <c r="E12" s="5" t="n">
        <v>70683000</v>
      </c>
    </row>
    <row r="13">
      <c r="A13" s="4" t="inlineStr">
        <is>
          <t>Depreciation on revenue earning vehicles</t>
        </is>
      </c>
      <c r="B13" s="5" t="n">
        <v>17253000</v>
      </c>
      <c r="C13" s="5" t="n">
        <v>7904000</v>
      </c>
      <c r="D13" s="5" t="n">
        <v>33811000</v>
      </c>
      <c r="E13" s="5" t="n">
        <v>18033000</v>
      </c>
    </row>
    <row r="14">
      <c r="A14" s="4" t="inlineStr">
        <is>
          <t>Gross margin</t>
        </is>
      </c>
      <c r="B14" s="5" t="n">
        <v>13463000</v>
      </c>
      <c r="C14" s="5" t="n">
        <v>1081000</v>
      </c>
      <c r="D14" s="5" t="n">
        <v>31242000</v>
      </c>
      <c r="E14" s="5" t="n">
        <v>-21668000</v>
      </c>
    </row>
    <row r="15">
      <c r="A15" s="4" t="inlineStr">
        <is>
          <t>Total expenses</t>
        </is>
      </c>
      <c r="B15" s="5" t="n">
        <v>50351000</v>
      </c>
      <c r="C15" s="5" t="n">
        <v>44816000</v>
      </c>
      <c r="D15" s="5" t="n">
        <v>187886000</v>
      </c>
      <c r="E15" s="5" t="n">
        <v>142279000</v>
      </c>
    </row>
    <row r="16">
      <c r="A16" s="4" t="inlineStr">
        <is>
          <t>Loss before income taxes</t>
        </is>
      </c>
      <c r="B16" s="5" t="n">
        <v>-36888000</v>
      </c>
      <c r="C16" s="5" t="n">
        <v>-43735000</v>
      </c>
      <c r="D16" s="5" t="n">
        <v>-156644000</v>
      </c>
      <c r="E16" s="5" t="n">
        <v>-163947000</v>
      </c>
    </row>
    <row r="17">
      <c r="A17" s="4" t="inlineStr">
        <is>
          <t>Reportable Geographical Components [Member] | Sharing [Member]</t>
        </is>
      </c>
    </row>
    <row r="18">
      <c r="A18" s="3" t="inlineStr">
        <is>
          <t>Revenues:</t>
        </is>
      </c>
    </row>
    <row r="19">
      <c r="A19" s="4" t="inlineStr">
        <is>
          <t>Revenue</t>
        </is>
      </c>
      <c r="B19" s="5" t="n">
        <v>64027000</v>
      </c>
      <c r="C19" s="5" t="n">
        <v>33579000</v>
      </c>
      <c r="D19" s="5" t="n">
        <v>142314000</v>
      </c>
      <c r="E19" s="5" t="n">
        <v>59320000</v>
      </c>
    </row>
    <row r="20">
      <c r="A20" s="4" t="inlineStr">
        <is>
          <t>Cost of sharing, exclusive of depreciation</t>
        </is>
      </c>
      <c r="B20" s="5" t="n">
        <v>33312000</v>
      </c>
      <c r="C20" s="5" t="n">
        <v>24517000</v>
      </c>
      <c r="D20" s="5" t="n">
        <v>77041000</v>
      </c>
      <c r="E20" s="5" t="n">
        <v>55378000</v>
      </c>
    </row>
    <row r="21">
      <c r="A21" s="4" t="inlineStr">
        <is>
          <t>Reportable Geographical Components [Member] | Product Sales [Member]</t>
        </is>
      </c>
    </row>
    <row r="22">
      <c r="A22" s="3" t="inlineStr">
        <is>
          <t>Revenues:</t>
        </is>
      </c>
    </row>
    <row r="23">
      <c r="A23" s="4" t="inlineStr">
        <is>
          <t>Revenue</t>
        </is>
      </c>
      <c r="B23" s="5" t="n">
        <v>1379000</v>
      </c>
      <c r="C23" s="5" t="n">
        <v>6606000</v>
      </c>
      <c r="D23" s="5" t="n">
        <v>8806000</v>
      </c>
      <c r="E23" s="5" t="n">
        <v>11363000</v>
      </c>
    </row>
    <row r="24">
      <c r="A24" s="4" t="inlineStr">
        <is>
          <t>Cost of product sales</t>
        </is>
      </c>
      <c r="B24" s="5" t="n">
        <v>1378000</v>
      </c>
      <c r="C24" s="5" t="n">
        <v>6683000</v>
      </c>
      <c r="D24" s="5" t="n">
        <v>9026000</v>
      </c>
      <c r="E24" s="5" t="n">
        <v>18940000</v>
      </c>
    </row>
    <row r="25">
      <c r="A25" s="4" t="inlineStr">
        <is>
          <t>Reportable Geographical Components [Member] | NA [Member]</t>
        </is>
      </c>
    </row>
    <row r="26">
      <c r="A26" s="3" t="inlineStr">
        <is>
          <t>Revenues:</t>
        </is>
      </c>
    </row>
    <row r="27">
      <c r="A27" s="4" t="inlineStr">
        <is>
          <t>Total Revenues</t>
        </is>
      </c>
      <c r="B27" s="5" t="n">
        <v>46895000</v>
      </c>
      <c r="C27" s="5" t="n">
        <v>29786000</v>
      </c>
      <c r="D27" s="5" t="n">
        <v>116038000</v>
      </c>
      <c r="E27" s="5" t="n">
        <v>50174000</v>
      </c>
    </row>
    <row r="28">
      <c r="A28" s="4" t="inlineStr">
        <is>
          <t>Depreciation on revenue earning vehicles</t>
        </is>
      </c>
      <c r="B28" s="5" t="n">
        <v>6871000</v>
      </c>
      <c r="C28" s="5" t="n">
        <v>2595000</v>
      </c>
      <c r="D28" s="5" t="n">
        <v>14285000</v>
      </c>
      <c r="E28" s="5" t="n">
        <v>8720000</v>
      </c>
    </row>
    <row r="29">
      <c r="A29" s="4" t="inlineStr">
        <is>
          <t>Gross margin</t>
        </is>
      </c>
      <c r="B29" s="5" t="n">
        <v>15385000</v>
      </c>
      <c r="C29" s="5" t="n">
        <v>5995000</v>
      </c>
      <c r="D29" s="5" t="n">
        <v>33658000</v>
      </c>
      <c r="E29" s="5" t="n">
        <v>-2179000</v>
      </c>
    </row>
    <row r="30">
      <c r="A30" s="4" t="inlineStr">
        <is>
          <t>Reportable Geographical Components [Member] | NA [Member] | Sharing [Member]</t>
        </is>
      </c>
    </row>
    <row r="31">
      <c r="A31" s="3" t="inlineStr">
        <is>
          <t>Revenues:</t>
        </is>
      </c>
    </row>
    <row r="32">
      <c r="A32" s="4" t="inlineStr">
        <is>
          <t>Revenue</t>
        </is>
      </c>
      <c r="B32" s="5" t="n">
        <v>46083000</v>
      </c>
      <c r="C32" s="5" t="n">
        <v>23298000</v>
      </c>
      <c r="D32" s="5" t="n">
        <v>108764000</v>
      </c>
      <c r="E32" s="5" t="n">
        <v>41052000</v>
      </c>
    </row>
    <row r="33">
      <c r="A33" s="4" t="inlineStr">
        <is>
          <t>Cost of sharing, exclusive of depreciation</t>
        </is>
      </c>
      <c r="B33" s="5" t="n">
        <v>23742000</v>
      </c>
      <c r="C33" s="5" t="n">
        <v>15232000</v>
      </c>
      <c r="D33" s="5" t="n">
        <v>60414000</v>
      </c>
      <c r="E33" s="5" t="n">
        <v>32682000</v>
      </c>
    </row>
    <row r="34">
      <c r="A34" s="4" t="inlineStr">
        <is>
          <t>Reportable Geographical Components [Member] | NA [Member] | Product Sales [Member]</t>
        </is>
      </c>
    </row>
    <row r="35">
      <c r="A35" s="3" t="inlineStr">
        <is>
          <t>Revenues:</t>
        </is>
      </c>
    </row>
    <row r="36">
      <c r="A36" s="4" t="inlineStr">
        <is>
          <t>Revenue</t>
        </is>
      </c>
      <c r="B36" s="5" t="n">
        <v>812000</v>
      </c>
      <c r="C36" s="5" t="n">
        <v>6488000</v>
      </c>
      <c r="D36" s="5" t="n">
        <v>7274000</v>
      </c>
      <c r="E36" s="5" t="n">
        <v>9122000</v>
      </c>
    </row>
    <row r="37">
      <c r="A37" s="4" t="inlineStr">
        <is>
          <t>Cost of product sales</t>
        </is>
      </c>
      <c r="B37" s="5" t="n">
        <v>897000</v>
      </c>
      <c r="C37" s="5" t="n">
        <v>5964000</v>
      </c>
      <c r="D37" s="5" t="n">
        <v>7681000</v>
      </c>
      <c r="E37" s="5" t="n">
        <v>10951000</v>
      </c>
    </row>
    <row r="38">
      <c r="A38" s="4" t="inlineStr">
        <is>
          <t>Reportable Geographical Components [Member] | EMEA [Member]</t>
        </is>
      </c>
    </row>
    <row r="39">
      <c r="A39" s="3" t="inlineStr">
        <is>
          <t>Revenues:</t>
        </is>
      </c>
    </row>
    <row r="40">
      <c r="A40" s="4" t="inlineStr">
        <is>
          <t>Total Revenues</t>
        </is>
      </c>
      <c r="B40" s="5" t="n">
        <v>18511000</v>
      </c>
      <c r="C40" s="5" t="n">
        <v>10398000</v>
      </c>
      <c r="D40" s="5" t="n">
        <v>35082000</v>
      </c>
      <c r="E40" s="5" t="n">
        <v>20299000</v>
      </c>
    </row>
    <row r="41">
      <c r="A41" s="4" t="inlineStr">
        <is>
          <t>Depreciation on revenue earning vehicles</t>
        </is>
      </c>
      <c r="B41" s="5" t="n">
        <v>10382000</v>
      </c>
      <c r="C41" s="5" t="n">
        <v>5309000</v>
      </c>
      <c r="D41" s="5" t="n">
        <v>19526000</v>
      </c>
      <c r="E41" s="5" t="n">
        <v>8902000</v>
      </c>
    </row>
    <row r="42">
      <c r="A42" s="4" t="inlineStr">
        <is>
          <t>Gross margin</t>
        </is>
      </c>
      <c r="B42" s="5" t="n">
        <v>-1922000</v>
      </c>
      <c r="C42" s="5" t="n">
        <v>-4904000</v>
      </c>
      <c r="D42" s="5" t="n">
        <v>-2416000</v>
      </c>
      <c r="E42" s="5" t="n">
        <v>-18307000</v>
      </c>
    </row>
    <row r="43">
      <c r="A43" s="4" t="inlineStr">
        <is>
          <t>Reportable Geographical Components [Member] | EMEA [Member] | Sharing [Member]</t>
        </is>
      </c>
    </row>
    <row r="44">
      <c r="A44" s="3" t="inlineStr">
        <is>
          <t>Revenues:</t>
        </is>
      </c>
    </row>
    <row r="45">
      <c r="A45" s="4" t="inlineStr">
        <is>
          <t>Revenue</t>
        </is>
      </c>
      <c r="B45" s="5" t="n">
        <v>17944000</v>
      </c>
      <c r="C45" s="5" t="n">
        <v>10281000</v>
      </c>
      <c r="D45" s="5" t="n">
        <v>33550000</v>
      </c>
      <c r="E45" s="5" t="n">
        <v>18230000</v>
      </c>
    </row>
    <row r="46">
      <c r="A46" s="4" t="inlineStr">
        <is>
          <t>Cost of sharing, exclusive of depreciation</t>
        </is>
      </c>
      <c r="B46" s="5" t="n">
        <v>9570000</v>
      </c>
      <c r="C46" s="5" t="n">
        <v>9274000</v>
      </c>
      <c r="D46" s="5" t="n">
        <v>16627000</v>
      </c>
      <c r="E46" s="5" t="n">
        <v>21888000</v>
      </c>
    </row>
    <row r="47">
      <c r="A47" s="4" t="inlineStr">
        <is>
          <t>Reportable Geographical Components [Member] | EMEA [Member] | Product Sales [Member]</t>
        </is>
      </c>
    </row>
    <row r="48">
      <c r="A48" s="3" t="inlineStr">
        <is>
          <t>Revenues:</t>
        </is>
      </c>
    </row>
    <row r="49">
      <c r="A49" s="4" t="inlineStr">
        <is>
          <t>Revenue</t>
        </is>
      </c>
      <c r="B49" s="5" t="n">
        <v>567000</v>
      </c>
      <c r="C49" s="5" t="n">
        <v>117000</v>
      </c>
      <c r="D49" s="5" t="n">
        <v>1532000</v>
      </c>
      <c r="E49" s="5" t="n">
        <v>2069000</v>
      </c>
    </row>
    <row r="50">
      <c r="A50" s="4" t="inlineStr">
        <is>
          <t>Cost of product sales</t>
        </is>
      </c>
      <c r="B50" s="7" t="n">
        <v>481000</v>
      </c>
      <c r="C50" s="5" t="n">
        <v>719000</v>
      </c>
      <c r="D50" s="5" t="n">
        <v>1345000</v>
      </c>
      <c r="E50" s="5" t="n">
        <v>7816000</v>
      </c>
    </row>
    <row r="51">
      <c r="A51" s="4" t="inlineStr">
        <is>
          <t>Reportable Geographical Components [Member] | Other [Member]</t>
        </is>
      </c>
    </row>
    <row r="52">
      <c r="A52" s="3" t="inlineStr">
        <is>
          <t>Revenues:</t>
        </is>
      </c>
    </row>
    <row r="53">
      <c r="A53" s="4" t="inlineStr">
        <is>
          <t>Total Revenues</t>
        </is>
      </c>
      <c r="C53" s="5" t="n">
        <v>1000</v>
      </c>
      <c r="D53" s="5" t="n">
        <v>0</v>
      </c>
      <c r="E53" s="5" t="n">
        <v>210000</v>
      </c>
    </row>
    <row r="54">
      <c r="A54" s="4" t="inlineStr">
        <is>
          <t>Cost of product sales</t>
        </is>
      </c>
      <c r="D54" s="7" t="n">
        <v>0</v>
      </c>
    </row>
    <row r="55">
      <c r="A55" s="4" t="inlineStr">
        <is>
          <t>Depreciation on revenue earning vehicles</t>
        </is>
      </c>
      <c r="E55" s="5" t="n">
        <v>411000</v>
      </c>
    </row>
    <row r="56">
      <c r="A56" s="4" t="inlineStr">
        <is>
          <t>Gross margin</t>
        </is>
      </c>
      <c r="C56" s="5" t="n">
        <v>-10000</v>
      </c>
      <c r="E56" s="5" t="n">
        <v>-1182000</v>
      </c>
    </row>
    <row r="57">
      <c r="A57" s="4" t="inlineStr">
        <is>
          <t>Reportable Geographical Components [Member] | Other [Member] | Sharing [Member]</t>
        </is>
      </c>
    </row>
    <row r="58">
      <c r="A58" s="3" t="inlineStr">
        <is>
          <t>Revenues:</t>
        </is>
      </c>
    </row>
    <row r="59">
      <c r="A59" s="4" t="inlineStr">
        <is>
          <t>Revenue</t>
        </is>
      </c>
      <c r="E59" s="5" t="n">
        <v>38000</v>
      </c>
    </row>
    <row r="60">
      <c r="A60" s="4" t="inlineStr">
        <is>
          <t>Cost of sharing, exclusive of depreciation</t>
        </is>
      </c>
      <c r="C60" s="5" t="n">
        <v>11000</v>
      </c>
      <c r="E60" s="5" t="n">
        <v>808000</v>
      </c>
    </row>
    <row r="61">
      <c r="A61" s="4" t="inlineStr">
        <is>
          <t>Reportable Geographical Components [Member] | Other [Member] | Product Sales [Member]</t>
        </is>
      </c>
    </row>
    <row r="62">
      <c r="A62" s="3" t="inlineStr">
        <is>
          <t>Revenues:</t>
        </is>
      </c>
    </row>
    <row r="63">
      <c r="A63" s="4" t="inlineStr">
        <is>
          <t>Revenue</t>
        </is>
      </c>
      <c r="C63" s="7" t="n">
        <v>1000</v>
      </c>
      <c r="E63" s="5" t="n">
        <v>172000</v>
      </c>
    </row>
    <row r="64">
      <c r="A64" s="4" t="inlineStr">
        <is>
          <t>Cost of product sales</t>
        </is>
      </c>
      <c r="E64" s="7" t="n">
        <v>17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7" customWidth="1" min="5" max="5"/>
    <col width="80" customWidth="1" min="6" max="6"/>
    <col width="13" customWidth="1" min="7" max="7"/>
    <col width="14" customWidth="1" min="8" max="8"/>
    <col width="14" customWidth="1" min="9" max="9"/>
    <col width="14" customWidth="1" min="10" max="10"/>
  </cols>
  <sheetData>
    <row r="1">
      <c r="A1" s="1" t="inlineStr">
        <is>
          <t>Subsequent Events - Additional Information (Detail) - USD ($) $ / shares in Units, $ in Millions</t>
        </is>
      </c>
      <c r="B1" s="2" t="inlineStr">
        <is>
          <t>Nov. 05, 2021</t>
        </is>
      </c>
      <c r="C1" s="2" t="inlineStr">
        <is>
          <t>Oct. 12, 2021</t>
        </is>
      </c>
      <c r="D1" s="2" t="inlineStr">
        <is>
          <t>Sep. 30, 2021</t>
        </is>
      </c>
      <c r="E1" s="2" t="inlineStr">
        <is>
          <t>Sep. 30, 2021</t>
        </is>
      </c>
      <c r="F1" s="2" t="inlineStr">
        <is>
          <t>Sep. 30, 2021</t>
        </is>
      </c>
      <c r="G1" s="2" t="inlineStr">
        <is>
          <t>May 04, 2021</t>
        </is>
      </c>
      <c r="H1" s="2" t="inlineStr">
        <is>
          <t>Apr. 30, 2021</t>
        </is>
      </c>
      <c r="I1" s="2" t="inlineStr">
        <is>
          <t>Dec. 31, 2020</t>
        </is>
      </c>
      <c r="J1" s="2" t="inlineStr">
        <is>
          <t>Sep. 30, 2020</t>
        </is>
      </c>
    </row>
    <row r="2">
      <c r="A2" s="3" t="inlineStr">
        <is>
          <t>Subsequent Event [Line Items]</t>
        </is>
      </c>
    </row>
    <row r="3">
      <c r="A3" s="4" t="inlineStr">
        <is>
          <t>Common stock par or stated value per share</t>
        </is>
      </c>
      <c r="D3" s="8" t="n">
        <v>1e-06</v>
      </c>
      <c r="E3" s="8" t="n">
        <v>1e-06</v>
      </c>
      <c r="F3" s="8" t="n">
        <v>1e-06</v>
      </c>
      <c r="G3" s="8" t="n">
        <v>1e-06</v>
      </c>
    </row>
    <row r="4">
      <c r="A4" s="4" t="inlineStr">
        <is>
          <t>Switchback Warrant [Member]</t>
        </is>
      </c>
    </row>
    <row r="5">
      <c r="A5" s="3" t="inlineStr">
        <is>
          <t>Subsequent Event [Line Items]</t>
        </is>
      </c>
    </row>
    <row r="6">
      <c r="A6" s="4" t="inlineStr">
        <is>
          <t>Common stock, conversion basis</t>
        </is>
      </c>
      <c r="E6" s="4" t="inlineStr">
        <is>
          <t>one-fifth of one</t>
        </is>
      </c>
    </row>
    <row r="7">
      <c r="A7" s="4" t="inlineStr">
        <is>
          <t>Common Class A [Member]</t>
        </is>
      </c>
    </row>
    <row r="8">
      <c r="A8" s="3" t="inlineStr">
        <is>
          <t>Subsequent Event [Line Items]</t>
        </is>
      </c>
    </row>
    <row r="9">
      <c r="A9" s="4" t="inlineStr">
        <is>
          <t>Common stock par or stated value per share</t>
        </is>
      </c>
      <c r="G9" s="13" t="n">
        <v>0.0001</v>
      </c>
    </row>
    <row r="10">
      <c r="A10" s="4" t="inlineStr">
        <is>
          <t>Common stock, conversion basis</t>
        </is>
      </c>
      <c r="E10" s="4" t="inlineStr">
        <is>
          <t>one-for-one</t>
        </is>
      </c>
    </row>
    <row r="11">
      <c r="A11" s="4" t="inlineStr">
        <is>
          <t>Aggregate purchase price of shares</t>
        </is>
      </c>
      <c r="E11" s="5" t="n">
        <v>16000000</v>
      </c>
    </row>
    <row r="12">
      <c r="A12" s="4" t="inlineStr">
        <is>
          <t>Aggregate purchase price per share</t>
        </is>
      </c>
      <c r="G12" s="5" t="n">
        <v>10</v>
      </c>
    </row>
    <row r="13">
      <c r="A13" s="4" t="inlineStr">
        <is>
          <t>Common Class B [Member]</t>
        </is>
      </c>
    </row>
    <row r="14">
      <c r="A14" s="3" t="inlineStr">
        <is>
          <t>Subsequent Event [Line Items]</t>
        </is>
      </c>
    </row>
    <row r="15">
      <c r="A15" s="4" t="inlineStr">
        <is>
          <t>Common stock par or stated value per share</t>
        </is>
      </c>
      <c r="G15" s="10" t="n">
        <v>0.0001</v>
      </c>
    </row>
    <row r="16">
      <c r="A16" s="4" t="inlineStr">
        <is>
          <t>Common stock, conversion basis</t>
        </is>
      </c>
      <c r="E16" s="4" t="inlineStr">
        <is>
          <t>one-for-one</t>
        </is>
      </c>
    </row>
    <row r="17">
      <c r="A17" s="4" t="inlineStr">
        <is>
          <t>Bird Rides [Member]</t>
        </is>
      </c>
    </row>
    <row r="18">
      <c r="A18" s="3" t="inlineStr">
        <is>
          <t>Subsequent Event [Line Items]</t>
        </is>
      </c>
    </row>
    <row r="19">
      <c r="A19" s="4" t="inlineStr">
        <is>
          <t>Common stock par or stated value per share</t>
        </is>
      </c>
      <c r="D19" s="8" t="n">
        <v>1e-06</v>
      </c>
      <c r="E19" s="8" t="n">
        <v>1e-06</v>
      </c>
      <c r="F19" s="8" t="n">
        <v>1e-06</v>
      </c>
      <c r="I19" s="8" t="n">
        <v>1e-06</v>
      </c>
      <c r="J19" s="8" t="n">
        <v>1e-06</v>
      </c>
    </row>
    <row r="20">
      <c r="A20" s="4" t="inlineStr">
        <is>
          <t>Common stock, conversion basis</t>
        </is>
      </c>
      <c r="F20" s="4" t="inlineStr">
        <is>
          <t>As of September 30, 2021, each share of Series Seed, A, B, C, C-1, D, D-1, and D-2 Prime Preferred Stock was convertible into one share of Common Stock.</t>
        </is>
      </c>
    </row>
    <row r="21">
      <c r="A21" s="4" t="inlineStr">
        <is>
          <t>Bird Rides [Member] | Vehicle Financing Facility [Member] | Subsequent Event [Member]</t>
        </is>
      </c>
    </row>
    <row r="22">
      <c r="A22" s="3" t="inlineStr">
        <is>
          <t>Subsequent Event [Line Items]</t>
        </is>
      </c>
    </row>
    <row r="23">
      <c r="A23" s="4" t="inlineStr">
        <is>
          <t>Proceeds from line of credit</t>
        </is>
      </c>
      <c r="B23" s="11" t="n">
        <v>19.5</v>
      </c>
    </row>
    <row r="24">
      <c r="A24" s="4" t="inlineStr">
        <is>
          <t>Bird Rides [Member] | Vehicle Financing Facility [Member] | Apollo Credit Agreement [Member]</t>
        </is>
      </c>
    </row>
    <row r="25">
      <c r="A25" s="3" t="inlineStr">
        <is>
          <t>Subsequent Event [Line Items]</t>
        </is>
      </c>
    </row>
    <row r="26">
      <c r="A26" s="4" t="inlineStr">
        <is>
          <t>Line of credit facility, maximum borrowing capacity</t>
        </is>
      </c>
      <c r="H26" s="7" t="n">
        <v>40</v>
      </c>
    </row>
    <row r="27">
      <c r="A27" s="4" t="inlineStr">
        <is>
          <t>Debt instrument, Commitment period</t>
        </is>
      </c>
      <c r="C27" s="4" t="inlineStr">
        <is>
          <t>Oct. 27,
		2021</t>
        </is>
      </c>
    </row>
    <row r="28">
      <c r="A28" s="4" t="inlineStr">
        <is>
          <t>Debt instrument, Maturity date</t>
        </is>
      </c>
      <c r="C28" s="4" t="inlineStr">
        <is>
          <t>Apr. 27,
		2024</t>
        </is>
      </c>
      <c r="F28" s="4" t="inlineStr">
        <is>
          <t>Apr. 27,
		2024</t>
        </is>
      </c>
    </row>
    <row r="29">
      <c r="A29" s="4" t="inlineStr">
        <is>
          <t>Line of credit facility, Covenant terms</t>
        </is>
      </c>
      <c r="F29" s="4" t="inlineStr">
        <is>
          <t>The primary negative covenant is a limitation on liens against vehicles included in the underlying Collateral, which</t>
        </is>
      </c>
    </row>
    <row r="30">
      <c r="A30" s="4" t="inlineStr">
        <is>
          <t>Proceeds from line of credit</t>
        </is>
      </c>
      <c r="D30" s="11" t="n">
        <v>8.4</v>
      </c>
      <c r="F30" s="11" t="n">
        <v>19.2</v>
      </c>
    </row>
    <row r="31">
      <c r="A31" s="4" t="inlineStr">
        <is>
          <t>Bird Rides [Member] | Vehicle Financing Facility [Member] | Apollo Credit Agreement [Member] | Special Purpose Vehicle Entity [Member]</t>
        </is>
      </c>
    </row>
    <row r="32">
      <c r="A32" s="3" t="inlineStr">
        <is>
          <t>Subsequent Event [Line Items]</t>
        </is>
      </c>
    </row>
    <row r="33">
      <c r="A33" s="4" t="inlineStr">
        <is>
          <t>Line of credit facility, maximum borrowing capacity</t>
        </is>
      </c>
      <c r="C33" s="7" t="n">
        <v>40</v>
      </c>
    </row>
    <row r="34">
      <c r="A34" s="4" t="inlineStr">
        <is>
          <t>Bird Rides [Member] | Vehicle Financing Facility [Member] | Apollo Credit Agreement [Member] | London Interbank Offered Rate (LIBOR) [Member]</t>
        </is>
      </c>
    </row>
    <row r="35">
      <c r="A35" s="3" t="inlineStr">
        <is>
          <t>Subsequent Event [Line Items]</t>
        </is>
      </c>
    </row>
    <row r="36">
      <c r="A36" s="4" t="inlineStr">
        <is>
          <t>Debt instrument, Basis spread on variable rate</t>
        </is>
      </c>
      <c r="C36" s="4" t="inlineStr">
        <is>
          <t>9.00%</t>
        </is>
      </c>
      <c r="F36" s="4" t="inlineStr">
        <is>
          <t>9.00%</t>
        </is>
      </c>
    </row>
    <row r="37">
      <c r="A37" s="4" t="inlineStr">
        <is>
          <t>Bird Rides [Member] | Vehicle Financing Facility [Member] | Apollo Credit Agreement Amendment No.2 [Member]</t>
        </is>
      </c>
    </row>
    <row r="38">
      <c r="A38" s="3" t="inlineStr">
        <is>
          <t>Subsequent Event [Line Items]</t>
        </is>
      </c>
    </row>
    <row r="39">
      <c r="A39" s="4" t="inlineStr">
        <is>
          <t>Debt instrument, Commitment period</t>
        </is>
      </c>
      <c r="C39" s="4" t="inlineStr">
        <is>
          <t>Nov. 30,
		2022</t>
        </is>
      </c>
    </row>
    <row r="40">
      <c r="A40" s="4" t="inlineStr">
        <is>
          <t>Line of credit facility, Covenant terms</t>
        </is>
      </c>
      <c r="C40" s="4" t="inlineStr">
        <is>
          <t>cost financial covenant</t>
        </is>
      </c>
    </row>
    <row r="41">
      <c r="A41" s="4" t="inlineStr">
        <is>
          <t>Bird Rides [Member] | Vehicle Financing Facility [Member] | Apollo Credit Agreement Amendment No.2 [Member] | Special Purpose Vehicle Entity [Member]</t>
        </is>
      </c>
    </row>
    <row r="42">
      <c r="A42" s="3" t="inlineStr">
        <is>
          <t>Subsequent Event [Line Items]</t>
        </is>
      </c>
    </row>
    <row r="43">
      <c r="A43" s="4" t="inlineStr">
        <is>
          <t>Line of credit facility, maximum borrowing capacity</t>
        </is>
      </c>
      <c r="C43" s="7" t="n">
        <v>150</v>
      </c>
    </row>
    <row r="44">
      <c r="A44" s="4" t="inlineStr">
        <is>
          <t>Bird Rides [Member] | Vehicle Financing Facility [Member] | Apollo Credit Agreement Amendment No.2 [Member] | London Interbank Offered Rate (LIBOR) [Member]</t>
        </is>
      </c>
    </row>
    <row r="45">
      <c r="A45" s="3" t="inlineStr">
        <is>
          <t>Subsequent Event [Line Items]</t>
        </is>
      </c>
    </row>
    <row r="46">
      <c r="A46" s="4" t="inlineStr">
        <is>
          <t>Debt instrument, Basis spread on variable rate</t>
        </is>
      </c>
      <c r="C46" s="4" t="inlineStr">
        <is>
          <t>7.50%</t>
        </is>
      </c>
    </row>
    <row r="47">
      <c r="A47" s="4" t="inlineStr">
        <is>
          <t>Bird Rides [Member] | Vehicle Financing Facility [Member] | Apollo Credit Agreement Amendment No.2 [Member] | Extended Maturity [Member]</t>
        </is>
      </c>
    </row>
    <row r="48">
      <c r="A48" s="3" t="inlineStr">
        <is>
          <t>Subsequent Event [Line Items]</t>
        </is>
      </c>
    </row>
    <row r="49">
      <c r="A49" s="4" t="inlineStr">
        <is>
          <t>Debt instrument, Maturity date</t>
        </is>
      </c>
      <c r="C49" s="4" t="inlineStr">
        <is>
          <t>Oct. 12,
		2024</t>
        </is>
      </c>
    </row>
    <row r="50">
      <c r="A50" s="4" t="inlineStr">
        <is>
          <t>Bird Rides [Member] | Switchback Warrant [Member]</t>
        </is>
      </c>
    </row>
    <row r="51">
      <c r="A51" s="3" t="inlineStr">
        <is>
          <t>Subsequent Event [Line Items]</t>
        </is>
      </c>
    </row>
    <row r="52">
      <c r="A52" s="4" t="inlineStr">
        <is>
          <t>Common stock, conversion basis</t>
        </is>
      </c>
      <c r="F52" s="4" t="inlineStr">
        <is>
          <t>one-fifth of one</t>
        </is>
      </c>
    </row>
    <row r="53">
      <c r="A53" s="4" t="inlineStr">
        <is>
          <t>Bird Rides [Member] | Common Class A [Member]</t>
        </is>
      </c>
    </row>
    <row r="54">
      <c r="A54" s="3" t="inlineStr">
        <is>
          <t>Subsequent Event [Line Items]</t>
        </is>
      </c>
    </row>
    <row r="55">
      <c r="A55" s="4" t="inlineStr">
        <is>
          <t>Common stock par or stated value per share</t>
        </is>
      </c>
      <c r="D55" s="10" t="n">
        <v>0.0001</v>
      </c>
      <c r="E55" s="13" t="n">
        <v>0.0001</v>
      </c>
      <c r="F55" s="10" t="n">
        <v>0.0001</v>
      </c>
    </row>
    <row r="56">
      <c r="A56" s="4" t="inlineStr">
        <is>
          <t>Common stock, conversion basis</t>
        </is>
      </c>
      <c r="F56" s="4" t="inlineStr">
        <is>
          <t>one-for-one</t>
        </is>
      </c>
    </row>
    <row r="57">
      <c r="A57" s="4" t="inlineStr">
        <is>
          <t>Aggregate purchase price of shares</t>
        </is>
      </c>
      <c r="F57" s="5" t="n">
        <v>16000000</v>
      </c>
    </row>
    <row r="58">
      <c r="A58" s="4" t="inlineStr">
        <is>
          <t>Aggregate purchase price per share</t>
        </is>
      </c>
      <c r="D58" s="5" t="n">
        <v>10</v>
      </c>
      <c r="E58" s="5" t="n">
        <v>10</v>
      </c>
      <c r="F58" s="7" t="n">
        <v>10</v>
      </c>
    </row>
    <row r="59">
      <c r="A59" s="4" t="inlineStr">
        <is>
          <t>Bird Rides [Member] | Common Class B [Member]</t>
        </is>
      </c>
    </row>
    <row r="60">
      <c r="A60" s="3" t="inlineStr">
        <is>
          <t>Subsequent Event [Line Items]</t>
        </is>
      </c>
    </row>
    <row r="61">
      <c r="A61" s="4" t="inlineStr">
        <is>
          <t>Common stock par or stated value per share</t>
        </is>
      </c>
      <c r="D61" s="10" t="n">
        <v>0.0001</v>
      </c>
      <c r="E61" s="10" t="n">
        <v>0.0001</v>
      </c>
      <c r="F61" s="10" t="n">
        <v>0.0001</v>
      </c>
    </row>
    <row r="62">
      <c r="A62" s="4" t="inlineStr">
        <is>
          <t>Common stock, conversion basis</t>
        </is>
      </c>
      <c r="F62" s="4" t="inlineStr">
        <is>
          <t>one-for-on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20" customWidth="1" min="3" max="3"/>
    <col width="74" customWidth="1" min="4" max="4"/>
    <col width="80" customWidth="1" min="5" max="5"/>
    <col width="80" customWidth="1" min="6" max="6"/>
    <col width="80" customWidth="1" min="7" max="7"/>
    <col width="80" customWidth="1" min="8" max="8"/>
    <col width="41" customWidth="1" min="9" max="9"/>
    <col width="55" customWidth="1" min="10" max="10"/>
    <col width="74" customWidth="1" min="11" max="11"/>
    <col width="48" customWidth="1" min="12" max="12"/>
  </cols>
  <sheetData>
    <row r="1">
      <c r="A1" s="1" t="inlineStr">
        <is>
          <t>Condensed Consolidated Statements of Redeemable Convertible Preferred Stock and Stockholders' Deficit - USD ($)</t>
        </is>
      </c>
      <c r="B1" s="2" t="inlineStr">
        <is>
          <t>Total</t>
        </is>
      </c>
      <c r="C1" s="2" t="inlineStr">
        <is>
          <t>Bird Rides [Member]</t>
        </is>
      </c>
      <c r="D1" s="2" t="inlineStr">
        <is>
          <t>Redeemable Convertible Senior Preferred Stock [Member]Bird Rides [Member]</t>
        </is>
      </c>
      <c r="E1" s="2" t="inlineStr">
        <is>
          <t>Preferred Stock [Member]Redeemable Convertible Senior Preferred Stock [Member]Bird Rides [Member]</t>
        </is>
      </c>
      <c r="F1" s="2" t="inlineStr">
        <is>
          <t>Preferred Stock [Member]Redeemable Convertible Prime Preferred Stock and Exchanged Common Stock [Member]Bird Rides [Member]</t>
        </is>
      </c>
      <c r="G1" s="2" t="inlineStr">
        <is>
          <t>Preferred Stock [Member]Redeemable Convertible Preferred Stock [Member]Bird Rides [Member]</t>
        </is>
      </c>
      <c r="H1" s="2" t="inlineStr">
        <is>
          <t>Preferred Stock [Member]Founders Convertible Preferred Stock [Member]Bird Rides [Member]</t>
        </is>
      </c>
      <c r="I1" s="2" t="inlineStr">
        <is>
          <t>Common Stock [Member]Bird Rides [Member]</t>
        </is>
      </c>
      <c r="J1" s="2" t="inlineStr">
        <is>
          <t>Additional Paid-in Capital [Member]Bird Rides [Member]</t>
        </is>
      </c>
      <c r="K1" s="2" t="inlineStr">
        <is>
          <t>Accumulated Other Comprehensive (Loss) Income [Member]Bird Rides [Member]</t>
        </is>
      </c>
      <c r="L1" s="2" t="inlineStr">
        <is>
          <t>Accumulated Deficit [Member]Bird Rides [Member]</t>
        </is>
      </c>
    </row>
    <row r="2">
      <c r="A2" s="4" t="inlineStr">
        <is>
          <t>Beginning balance at Dec. 31, 2019</t>
        </is>
      </c>
      <c r="C2" s="7" t="n">
        <v>-672600000</v>
      </c>
      <c r="G2" s="7" t="n">
        <v>802571000</v>
      </c>
      <c r="J2" s="7" t="n">
        <v>85547000</v>
      </c>
      <c r="K2" s="7" t="n">
        <v>-670000</v>
      </c>
      <c r="L2" s="7" t="n">
        <v>-757477000</v>
      </c>
    </row>
    <row r="3">
      <c r="A3" s="4" t="inlineStr">
        <is>
          <t>Beginning balance (in shares) at Dec. 31, 2019</t>
        </is>
      </c>
      <c r="G3" s="5" t="n">
        <v>135023946</v>
      </c>
      <c r="H3" s="5" t="n">
        <v>4540177</v>
      </c>
      <c r="I3" s="5" t="n">
        <v>34810649</v>
      </c>
    </row>
    <row r="4">
      <c r="A4" s="4" t="inlineStr">
        <is>
          <t>Net loss</t>
        </is>
      </c>
      <c r="C4" s="5" t="n">
        <v>-70210000</v>
      </c>
      <c r="L4" s="5" t="n">
        <v>-70210000</v>
      </c>
    </row>
    <row r="5">
      <c r="A5" s="4" t="inlineStr">
        <is>
          <t>Issuance of Common Stock to Board of Directors (in shares)</t>
        </is>
      </c>
      <c r="I5" s="5" t="n">
        <v>4777162</v>
      </c>
    </row>
    <row r="6">
      <c r="A6" s="4" t="inlineStr">
        <is>
          <t>Issuance of Common Stock through exercise of stock options and expiration of repurchase provision for early exercises</t>
        </is>
      </c>
      <c r="C6" s="5" t="n">
        <v>183000</v>
      </c>
      <c r="J6" s="5" t="n">
        <v>183000</v>
      </c>
    </row>
    <row r="7">
      <c r="A7" s="4" t="inlineStr">
        <is>
          <t>Issuance of Common Stock through exercise of stock options and expiration of repurchase provision for early exercises (in shares)</t>
        </is>
      </c>
      <c r="I7" s="5" t="n">
        <v>2966818</v>
      </c>
    </row>
    <row r="8">
      <c r="A8" s="4" t="inlineStr">
        <is>
          <t>Vesting of Common Stock (in shares)</t>
        </is>
      </c>
      <c r="I8" s="5" t="n">
        <v>2219052</v>
      </c>
    </row>
    <row r="9">
      <c r="A9" s="4" t="inlineStr">
        <is>
          <t>Stock-based compensation</t>
        </is>
      </c>
      <c r="C9" s="5" t="n">
        <v>2375000</v>
      </c>
      <c r="J9" s="5" t="n">
        <v>2375000</v>
      </c>
    </row>
    <row r="10">
      <c r="A10" s="4" t="inlineStr">
        <is>
          <t>Issuance of Series D Redeemable Convertible Preferred Stock, net of issuance costs</t>
        </is>
      </c>
      <c r="G10" s="7" t="n">
        <v>51711000</v>
      </c>
    </row>
    <row r="11">
      <c r="A11" s="4" t="inlineStr">
        <is>
          <t>Issuance of Series D Redeemable Convertible Preferred Stock, net of issuance costs (in shares)</t>
        </is>
      </c>
      <c r="G11" s="5" t="n">
        <v>4006516</v>
      </c>
    </row>
    <row r="12">
      <c r="A12" s="4" t="inlineStr">
        <is>
          <t>Issuance of Series D and D-2 Redeemable Convertible Preferred Stock for acquisition of CIRC</t>
        </is>
      </c>
      <c r="G12" s="7" t="n">
        <v>190000000</v>
      </c>
    </row>
    <row r="13">
      <c r="A13" s="4" t="inlineStr">
        <is>
          <t>Issuance of Series D and D-2 Redeemable Convertible Preferred Stock for acquisition of CIRC (in shares)</t>
        </is>
      </c>
      <c r="G13" s="5" t="n">
        <v>14708499</v>
      </c>
    </row>
    <row r="14">
      <c r="A14" s="4" t="inlineStr">
        <is>
          <t>Foreign currency translation adjustment</t>
        </is>
      </c>
      <c r="C14" s="5" t="n">
        <v>-418000</v>
      </c>
      <c r="K14" s="5" t="n">
        <v>-418000</v>
      </c>
    </row>
    <row r="15">
      <c r="A15" s="4" t="inlineStr">
        <is>
          <t>Ending balance at Mar. 31, 2020</t>
        </is>
      </c>
      <c r="C15" s="5" t="n">
        <v>-740670000</v>
      </c>
      <c r="G15" s="7" t="n">
        <v>1044282000</v>
      </c>
      <c r="J15" s="5" t="n">
        <v>88105000</v>
      </c>
      <c r="K15" s="5" t="n">
        <v>-1088000</v>
      </c>
      <c r="L15" s="5" t="n">
        <v>-827687000</v>
      </c>
    </row>
    <row r="16">
      <c r="A16" s="4" t="inlineStr">
        <is>
          <t>Ending balance (in shares) at Mar. 31, 2020</t>
        </is>
      </c>
      <c r="G16" s="5" t="n">
        <v>153738961</v>
      </c>
      <c r="H16" s="5" t="n">
        <v>4540177</v>
      </c>
      <c r="I16" s="5" t="n">
        <v>44773681</v>
      </c>
    </row>
    <row r="17">
      <c r="A17" s="4" t="inlineStr">
        <is>
          <t>Beginning balance at Dec. 31, 2019</t>
        </is>
      </c>
      <c r="C17" s="5" t="n">
        <v>-672600000</v>
      </c>
      <c r="G17" s="7" t="n">
        <v>802571000</v>
      </c>
      <c r="J17" s="5" t="n">
        <v>85547000</v>
      </c>
      <c r="K17" s="5" t="n">
        <v>-670000</v>
      </c>
      <c r="L17" s="5" t="n">
        <v>-757477000</v>
      </c>
    </row>
    <row r="18">
      <c r="A18" s="4" t="inlineStr">
        <is>
          <t>Beginning balance (in shares) at Dec. 31, 2019</t>
        </is>
      </c>
      <c r="G18" s="5" t="n">
        <v>135023946</v>
      </c>
      <c r="H18" s="5" t="n">
        <v>4540177</v>
      </c>
      <c r="I18" s="5" t="n">
        <v>34810649</v>
      </c>
    </row>
    <row r="19">
      <c r="A19" s="4" t="inlineStr">
        <is>
          <t>Net loss</t>
        </is>
      </c>
      <c r="C19" s="5" t="n">
        <v>-164094000</v>
      </c>
    </row>
    <row r="20">
      <c r="A20" s="4" t="inlineStr">
        <is>
          <t>Foreign currency translation adjustment</t>
        </is>
      </c>
      <c r="C20" s="5" t="n">
        <v>8137000</v>
      </c>
    </row>
    <row r="21">
      <c r="A21" s="4" t="inlineStr">
        <is>
          <t>Ending balance at Sep. 30, 2020</t>
        </is>
      </c>
      <c r="C21" s="5" t="n">
        <v>-823107000</v>
      </c>
      <c r="G21" s="7" t="n">
        <v>1044282000</v>
      </c>
      <c r="J21" s="5" t="n">
        <v>90997000</v>
      </c>
      <c r="K21" s="5" t="n">
        <v>7467000</v>
      </c>
      <c r="L21" s="5" t="n">
        <v>-921571000</v>
      </c>
    </row>
    <row r="22">
      <c r="A22" s="4" t="inlineStr">
        <is>
          <t>Ending balance (in shares) at Sep. 30, 2020</t>
        </is>
      </c>
      <c r="G22" s="5" t="n">
        <v>153738961</v>
      </c>
      <c r="H22" s="5" t="n">
        <v>4540177</v>
      </c>
      <c r="I22" s="5" t="n">
        <v>50218319</v>
      </c>
    </row>
    <row r="23">
      <c r="A23" s="4" t="inlineStr">
        <is>
          <t>Beginning balance at Mar. 31, 2020</t>
        </is>
      </c>
      <c r="C23" s="5" t="n">
        <v>-740670000</v>
      </c>
      <c r="G23" s="7" t="n">
        <v>1044282000</v>
      </c>
      <c r="J23" s="5" t="n">
        <v>88105000</v>
      </c>
      <c r="K23" s="5" t="n">
        <v>-1088000</v>
      </c>
      <c r="L23" s="5" t="n">
        <v>-827687000</v>
      </c>
    </row>
    <row r="24">
      <c r="A24" s="4" t="inlineStr">
        <is>
          <t>Beginning balance (in shares) at Mar. 31, 2020</t>
        </is>
      </c>
      <c r="G24" s="5" t="n">
        <v>153738961</v>
      </c>
      <c r="H24" s="5" t="n">
        <v>4540177</v>
      </c>
      <c r="I24" s="5" t="n">
        <v>44773681</v>
      </c>
    </row>
    <row r="25">
      <c r="A25" s="4" t="inlineStr">
        <is>
          <t>Net loss</t>
        </is>
      </c>
      <c r="C25" s="5" t="n">
        <v>-50089000</v>
      </c>
      <c r="L25" s="5" t="n">
        <v>-50089000</v>
      </c>
    </row>
    <row r="26">
      <c r="A26" s="4" t="inlineStr">
        <is>
          <t>Issuance of Common Stock through exercise of stock options and expiration of repurchase provision for early exercises</t>
        </is>
      </c>
      <c r="C26" s="5" t="n">
        <v>84000</v>
      </c>
      <c r="J26" s="5" t="n">
        <v>84000</v>
      </c>
    </row>
    <row r="27">
      <c r="A27" s="4" t="inlineStr">
        <is>
          <t>Issuance of Common Stock through exercise of stock options and expiration of repurchase provision for early exercises (in shares)</t>
        </is>
      </c>
      <c r="I27" s="5" t="n">
        <v>530923</v>
      </c>
    </row>
    <row r="28">
      <c r="A28" s="4" t="inlineStr">
        <is>
          <t>Vesting of Common Stock (in shares)</t>
        </is>
      </c>
      <c r="I28" s="5" t="n">
        <v>2219052</v>
      </c>
    </row>
    <row r="29">
      <c r="A29" s="4" t="inlineStr">
        <is>
          <t>Stock-based compensation</t>
        </is>
      </c>
      <c r="C29" s="5" t="n">
        <v>1171000</v>
      </c>
      <c r="J29" s="5" t="n">
        <v>1171000</v>
      </c>
    </row>
    <row r="30">
      <c r="A30" s="4" t="inlineStr">
        <is>
          <t>Foreign currency translation adjustment</t>
        </is>
      </c>
      <c r="C30" s="5" t="n">
        <v>3860000</v>
      </c>
      <c r="K30" s="5" t="n">
        <v>3860000</v>
      </c>
    </row>
    <row r="31">
      <c r="A31" s="4" t="inlineStr">
        <is>
          <t>Ending balance at Jun. 30, 2020</t>
        </is>
      </c>
      <c r="C31" s="5" t="n">
        <v>-785644000</v>
      </c>
      <c r="G31" s="7" t="n">
        <v>1044282000</v>
      </c>
      <c r="J31" s="5" t="n">
        <v>89360000</v>
      </c>
      <c r="K31" s="5" t="n">
        <v>2772000</v>
      </c>
      <c r="L31" s="5" t="n">
        <v>-877776000</v>
      </c>
    </row>
    <row r="32">
      <c r="A32" s="4" t="inlineStr">
        <is>
          <t>Ending balance (in shares) at Jun. 30, 2020</t>
        </is>
      </c>
      <c r="G32" s="5" t="n">
        <v>153738961</v>
      </c>
      <c r="H32" s="5" t="n">
        <v>4540177</v>
      </c>
      <c r="I32" s="5" t="n">
        <v>47523656</v>
      </c>
    </row>
    <row r="33">
      <c r="A33" s="4" t="inlineStr">
        <is>
          <t>Net loss</t>
        </is>
      </c>
      <c r="C33" s="5" t="n">
        <v>-43795000</v>
      </c>
      <c r="L33" s="5" t="n">
        <v>-43795000</v>
      </c>
    </row>
    <row r="34">
      <c r="A34" s="4" t="inlineStr">
        <is>
          <t>Issuance of Common Stock through exercise of stock options and expiration of repurchase provision for early exercises</t>
        </is>
      </c>
      <c r="C34" s="5" t="n">
        <v>429000</v>
      </c>
      <c r="J34" s="5" t="n">
        <v>429000</v>
      </c>
    </row>
    <row r="35">
      <c r="A35" s="4" t="inlineStr">
        <is>
          <t>Issuance of Common Stock through exercise of stock options and expiration of repurchase provision for early exercises (in shares)</t>
        </is>
      </c>
      <c r="I35" s="5" t="n">
        <v>475611</v>
      </c>
    </row>
    <row r="36">
      <c r="A36" s="4" t="inlineStr">
        <is>
          <t>Vesting of Common Stock (in shares)</t>
        </is>
      </c>
      <c r="I36" s="5" t="n">
        <v>2219052</v>
      </c>
    </row>
    <row r="37">
      <c r="A37" s="4" t="inlineStr">
        <is>
          <t>Stock-based compensation</t>
        </is>
      </c>
      <c r="C37" s="5" t="n">
        <v>1208000</v>
      </c>
      <c r="J37" s="5" t="n">
        <v>1208000</v>
      </c>
    </row>
    <row r="38">
      <c r="A38" s="4" t="inlineStr">
        <is>
          <t>Foreign currency translation adjustment</t>
        </is>
      </c>
      <c r="C38" s="5" t="n">
        <v>4695000</v>
      </c>
      <c r="K38" s="5" t="n">
        <v>4695000</v>
      </c>
    </row>
    <row r="39">
      <c r="A39" s="4" t="inlineStr">
        <is>
          <t>Ending balance at Sep. 30, 2020</t>
        </is>
      </c>
      <c r="C39" s="5" t="n">
        <v>-823107000</v>
      </c>
      <c r="G39" s="7" t="n">
        <v>1044282000</v>
      </c>
      <c r="J39" s="5" t="n">
        <v>90997000</v>
      </c>
      <c r="K39" s="5" t="n">
        <v>7467000</v>
      </c>
      <c r="L39" s="5" t="n">
        <v>-921571000</v>
      </c>
    </row>
    <row r="40">
      <c r="A40" s="4" t="inlineStr">
        <is>
          <t>Ending balance (in shares) at Sep. 30, 2020</t>
        </is>
      </c>
      <c r="G40" s="5" t="n">
        <v>153738961</v>
      </c>
      <c r="H40" s="5" t="n">
        <v>4540177</v>
      </c>
      <c r="I40" s="5" t="n">
        <v>50218319</v>
      </c>
    </row>
    <row r="41">
      <c r="A41" s="4" t="inlineStr">
        <is>
          <t>Beginning balance at Dec. 31, 2020</t>
        </is>
      </c>
      <c r="C41" s="5" t="n">
        <v>-860048000</v>
      </c>
      <c r="G41" s="7" t="n">
        <v>1044282000</v>
      </c>
      <c r="J41" s="5" t="n">
        <v>92654000</v>
      </c>
      <c r="K41" s="5" t="n">
        <v>13005000</v>
      </c>
      <c r="L41" s="5" t="n">
        <v>-965707000</v>
      </c>
    </row>
    <row r="42">
      <c r="A42" s="4" t="inlineStr">
        <is>
          <t>Beginning balance (in shares) at Dec. 31, 2020</t>
        </is>
      </c>
      <c r="G42" s="5" t="n">
        <v>153738961</v>
      </c>
      <c r="H42" s="5" t="n">
        <v>4540177</v>
      </c>
      <c r="I42" s="5" t="n">
        <v>54245623</v>
      </c>
    </row>
    <row r="43">
      <c r="A43" s="4" t="inlineStr">
        <is>
          <t>Net loss</t>
        </is>
      </c>
      <c r="C43" s="5" t="n">
        <v>-76200000</v>
      </c>
      <c r="L43" s="5" t="n">
        <v>-76200000</v>
      </c>
    </row>
    <row r="44">
      <c r="A44" s="4" t="inlineStr">
        <is>
          <t>Issuance of Common Stock through exercise of stock options and expiration of repurchase provision for early exercises</t>
        </is>
      </c>
      <c r="C44" s="5" t="n">
        <v>435000</v>
      </c>
      <c r="J44" s="5" t="n">
        <v>435000</v>
      </c>
    </row>
    <row r="45">
      <c r="A45" s="4" t="inlineStr">
        <is>
          <t>Issuance of Common Stock through exercise of stock options and expiration of repurchase provision for early exercises (in shares)</t>
        </is>
      </c>
      <c r="I45" s="5" t="n">
        <v>1810750</v>
      </c>
    </row>
    <row r="46">
      <c r="A46" s="4" t="inlineStr">
        <is>
          <t>Vesting of Common Stock (in shares)</t>
        </is>
      </c>
      <c r="I46" s="5" t="n">
        <v>2219052</v>
      </c>
    </row>
    <row r="47">
      <c r="A47" s="4" t="inlineStr">
        <is>
          <t>Stock-based compensation</t>
        </is>
      </c>
      <c r="C47" s="5" t="n">
        <v>1485000</v>
      </c>
      <c r="J47" s="5" t="n">
        <v>1485000</v>
      </c>
    </row>
    <row r="48">
      <c r="A48" s="4" t="inlineStr">
        <is>
          <t>Issuance of Common Stock through conversion of Redeemable Convertible Preferred Stock to Common Stock</t>
        </is>
      </c>
      <c r="C48" s="5" t="n">
        <v>1044282000</v>
      </c>
      <c r="G48" s="7" t="n">
        <v>-1044282000</v>
      </c>
      <c r="J48" s="5" t="n">
        <v>1044282000</v>
      </c>
    </row>
    <row r="49">
      <c r="A49" s="4" t="inlineStr">
        <is>
          <t>Issuance of Common Stock through conversion of Redeemable Convertible Preferred Stock to Common Stock (in shares)</t>
        </is>
      </c>
      <c r="G49" s="5" t="n">
        <v>-153738961</v>
      </c>
      <c r="I49" s="5" t="n">
        <v>153738961</v>
      </c>
    </row>
    <row r="50">
      <c r="A50" s="4" t="inlineStr">
        <is>
          <t>Issuance of Redeemable Convertible Senior Preferred Stock, net of derivatives and issuance costs, and conversion of Common Stock to Redeemable Convertible Prime Preferred Stock</t>
        </is>
      </c>
      <c r="C50" s="5" t="n">
        <v>-1030367000</v>
      </c>
      <c r="E50" s="7" t="n">
        <v>78540000</v>
      </c>
      <c r="F50" s="7" t="n">
        <v>1030367000</v>
      </c>
      <c r="J50" s="5" t="n">
        <v>-1030367000</v>
      </c>
    </row>
    <row r="51">
      <c r="A51" s="4" t="inlineStr">
        <is>
          <t>Issuance of Redeemable Convertible Senior Preferred Stock, net of derivatives and issuance costs, and conversion of Common Stock to Redeemable Convertible Prime Preferred Stock (in shares)</t>
        </is>
      </c>
      <c r="E51" s="5" t="n">
        <v>22549051</v>
      </c>
      <c r="F51" s="5" t="n">
        <v>149392794</v>
      </c>
      <c r="I51" s="5" t="n">
        <v>-149392794</v>
      </c>
    </row>
    <row r="52">
      <c r="A52" s="4" t="inlineStr">
        <is>
          <t>Exchanged Common Stock</t>
        </is>
      </c>
      <c r="C52" s="5" t="n">
        <v>-13915000</v>
      </c>
      <c r="F52" s="7" t="n">
        <v>13915000</v>
      </c>
      <c r="J52" s="5" t="n">
        <v>-13915000</v>
      </c>
    </row>
    <row r="53">
      <c r="A53" s="4" t="inlineStr">
        <is>
          <t>Exchanged Common Stock (in shares)</t>
        </is>
      </c>
      <c r="F53" s="5" t="n">
        <v>4346167</v>
      </c>
      <c r="I53" s="5" t="n">
        <v>-4346167</v>
      </c>
    </row>
    <row r="54">
      <c r="A54" s="4" t="inlineStr">
        <is>
          <t>Paid-in kind dividends</t>
        </is>
      </c>
      <c r="C54" s="5" t="n">
        <v>-2030000</v>
      </c>
      <c r="E54" s="7" t="n">
        <v>2030000</v>
      </c>
      <c r="J54" s="5" t="n">
        <v>-2030000</v>
      </c>
    </row>
    <row r="55">
      <c r="A55" s="4" t="inlineStr">
        <is>
          <t>Foreign currency translation adjustment</t>
        </is>
      </c>
      <c r="C55" s="5" t="n">
        <v>-2325000</v>
      </c>
      <c r="K55" s="5" t="n">
        <v>-2325000</v>
      </c>
    </row>
    <row r="56">
      <c r="A56" s="4" t="inlineStr">
        <is>
          <t>Ending balance at Mar. 31, 2021</t>
        </is>
      </c>
      <c r="C56" s="5" t="n">
        <v>-938683000</v>
      </c>
      <c r="E56" s="7" t="n">
        <v>80570000</v>
      </c>
      <c r="F56" s="7" t="n">
        <v>1044282000</v>
      </c>
      <c r="J56" s="5" t="n">
        <v>92544000</v>
      </c>
      <c r="K56" s="5" t="n">
        <v>10680000</v>
      </c>
      <c r="L56" s="5" t="n">
        <v>-1041907000</v>
      </c>
    </row>
    <row r="57">
      <c r="A57" s="4" t="inlineStr">
        <is>
          <t>Ending balance (in shares) at Mar. 31, 2021</t>
        </is>
      </c>
      <c r="E57" s="5" t="n">
        <v>22549051</v>
      </c>
      <c r="F57" s="5" t="n">
        <v>153738961</v>
      </c>
      <c r="H57" s="5" t="n">
        <v>4540177</v>
      </c>
      <c r="I57" s="5" t="n">
        <v>58275425</v>
      </c>
    </row>
    <row r="58">
      <c r="A58" s="4" t="inlineStr">
        <is>
          <t>Beginning balance at Dec. 31, 2020</t>
        </is>
      </c>
      <c r="C58" s="5" t="n">
        <v>-860048000</v>
      </c>
      <c r="G58" s="7" t="n">
        <v>1044282000</v>
      </c>
      <c r="J58" s="5" t="n">
        <v>92654000</v>
      </c>
      <c r="K58" s="5" t="n">
        <v>13005000</v>
      </c>
      <c r="L58" s="5" t="n">
        <v>-965707000</v>
      </c>
    </row>
    <row r="59">
      <c r="A59" s="4" t="inlineStr">
        <is>
          <t>Beginning balance (in shares) at Dec. 31, 2020</t>
        </is>
      </c>
      <c r="G59" s="5" t="n">
        <v>153738961</v>
      </c>
      <c r="H59" s="5" t="n">
        <v>4540177</v>
      </c>
      <c r="I59" s="5" t="n">
        <v>54245623</v>
      </c>
    </row>
    <row r="60">
      <c r="A60" s="4" t="inlineStr">
        <is>
          <t>Net loss</t>
        </is>
      </c>
      <c r="C60" s="5" t="n">
        <v>-156754000</v>
      </c>
    </row>
    <row r="61">
      <c r="A61" s="4" t="inlineStr">
        <is>
          <t>Paid-in kind dividends</t>
        </is>
      </c>
      <c r="D61" s="7" t="n">
        <v>0</v>
      </c>
    </row>
    <row r="62">
      <c r="A62" s="4" t="inlineStr">
        <is>
          <t>Foreign currency translation adjustment</t>
        </is>
      </c>
      <c r="C62" s="5" t="n">
        <v>-3235000</v>
      </c>
    </row>
    <row r="63">
      <c r="A63" s="4" t="inlineStr">
        <is>
          <t>Ending balance at Sep. 30, 2021</t>
        </is>
      </c>
      <c r="B63" s="4" t="inlineStr">
        <is>
          <t xml:space="preserve"> </t>
        </is>
      </c>
      <c r="C63" s="5" t="n">
        <v>-1028577000</v>
      </c>
      <c r="E63" s="7" t="n">
        <v>132407000</v>
      </c>
      <c r="F63" s="7" t="n">
        <v>1044282000</v>
      </c>
      <c r="J63" s="5" t="n">
        <v>84114000</v>
      </c>
      <c r="K63" s="5" t="n">
        <v>9770000</v>
      </c>
      <c r="L63" s="5" t="n">
        <v>-1122461000</v>
      </c>
    </row>
    <row r="64">
      <c r="A64" s="4" t="inlineStr">
        <is>
          <t>Ending balance (in shares) at Sep. 30, 2021</t>
        </is>
      </c>
      <c r="E64" s="5" t="n">
        <v>29234172</v>
      </c>
      <c r="F64" s="5" t="n">
        <v>153738961</v>
      </c>
      <c r="H64" s="5" t="n">
        <v>4540177</v>
      </c>
      <c r="I64" s="5" t="n">
        <v>62947411</v>
      </c>
    </row>
    <row r="65">
      <c r="A65" s="4" t="inlineStr">
        <is>
          <t>Beginning balance at Mar. 31, 2021</t>
        </is>
      </c>
      <c r="C65" s="5" t="n">
        <v>-938683000</v>
      </c>
      <c r="E65" s="7" t="n">
        <v>80570000</v>
      </c>
      <c r="F65" s="7" t="n">
        <v>1044282000</v>
      </c>
      <c r="J65" s="5" t="n">
        <v>92544000</v>
      </c>
      <c r="K65" s="5" t="n">
        <v>10680000</v>
      </c>
      <c r="L65" s="5" t="n">
        <v>-1041907000</v>
      </c>
    </row>
    <row r="66">
      <c r="A66" s="4" t="inlineStr">
        <is>
          <t>Beginning balance (in shares) at Mar. 31, 2021</t>
        </is>
      </c>
      <c r="E66" s="5" t="n">
        <v>22549051</v>
      </c>
      <c r="F66" s="5" t="n">
        <v>153738961</v>
      </c>
      <c r="H66" s="5" t="n">
        <v>4540177</v>
      </c>
      <c r="I66" s="5" t="n">
        <v>58275425</v>
      </c>
    </row>
    <row r="67">
      <c r="A67" s="4" t="inlineStr">
        <is>
          <t>Net loss</t>
        </is>
      </c>
      <c r="C67" s="5" t="n">
        <v>-43686000</v>
      </c>
      <c r="L67" s="5" t="n">
        <v>-43686000</v>
      </c>
    </row>
    <row r="68">
      <c r="A68" s="4" t="inlineStr">
        <is>
          <t>Issuance of Common Stock through exercise of stock options and expiration of repurchase provision for early exercises</t>
        </is>
      </c>
      <c r="C68" s="5" t="n">
        <v>18000</v>
      </c>
      <c r="J68" s="5" t="n">
        <v>18000</v>
      </c>
    </row>
    <row r="69">
      <c r="A69" s="4" t="inlineStr">
        <is>
          <t>Issuance of Common Stock through exercise of stock options and expiration of repurchase provision for early exercises (in shares)</t>
        </is>
      </c>
      <c r="I69" s="5" t="n">
        <v>1503285</v>
      </c>
    </row>
    <row r="70">
      <c r="A70" s="4" t="inlineStr">
        <is>
          <t>Vesting of Common Stock (in shares)</t>
        </is>
      </c>
      <c r="I70" s="5" t="n">
        <v>2219052</v>
      </c>
    </row>
    <row r="71">
      <c r="A71" s="4" t="inlineStr">
        <is>
          <t>Stock-based compensation</t>
        </is>
      </c>
      <c r="C71" s="5" t="n">
        <v>1283000</v>
      </c>
      <c r="J71" s="5" t="n">
        <v>1283000</v>
      </c>
    </row>
    <row r="72">
      <c r="A72" s="4" t="inlineStr">
        <is>
          <t>Issuance of Redeemable Convertible Senior Preferred Stock, net of derivatives and issuance costs, and conversion of Common Stock to Redeemable Convertible Prime Preferred Stock</t>
        </is>
      </c>
      <c r="C72" s="5" t="n">
        <v>-350000</v>
      </c>
      <c r="E72" s="7" t="n">
        <v>40569000</v>
      </c>
      <c r="F72" s="7" t="n">
        <v>350000</v>
      </c>
      <c r="J72" s="5" t="n">
        <v>-350000</v>
      </c>
    </row>
    <row r="73">
      <c r="A73" s="4" t="inlineStr">
        <is>
          <t>Issuance of Redeemable Convertible Senior Preferred Stock, net of derivatives and issuance costs, and conversion of Common Stock to Redeemable Convertible Prime Preferred Stock (in shares)</t>
        </is>
      </c>
      <c r="E73" s="5" t="n">
        <v>6685121</v>
      </c>
      <c r="F73" s="5" t="n">
        <v>52750</v>
      </c>
      <c r="I73" s="5" t="n">
        <v>-52750</v>
      </c>
    </row>
    <row r="74">
      <c r="A74" s="4" t="inlineStr">
        <is>
          <t>Exchanged Common Stock</t>
        </is>
      </c>
      <c r="C74" s="5" t="n">
        <v>350000</v>
      </c>
      <c r="F74" s="7" t="n">
        <v>-350000</v>
      </c>
      <c r="J74" s="5" t="n">
        <v>350000</v>
      </c>
    </row>
    <row r="75">
      <c r="A75" s="4" t="inlineStr">
        <is>
          <t>Exchanged Common Stock (in shares)</t>
        </is>
      </c>
      <c r="F75" s="5" t="n">
        <v>-52750</v>
      </c>
      <c r="I75" s="5" t="n">
        <v>52750</v>
      </c>
    </row>
    <row r="76">
      <c r="A76" s="4" t="inlineStr">
        <is>
          <t>Paid-in kind dividends</t>
        </is>
      </c>
      <c r="C76" s="5" t="n">
        <v>-6328000</v>
      </c>
      <c r="E76" s="7" t="n">
        <v>6328000</v>
      </c>
      <c r="J76" s="5" t="n">
        <v>-6328000</v>
      </c>
    </row>
    <row r="77">
      <c r="A77" s="4" t="inlineStr">
        <is>
          <t>Foreign currency translation adjustment</t>
        </is>
      </c>
      <c r="C77" s="5" t="n">
        <v>735000</v>
      </c>
      <c r="K77" s="5" t="n">
        <v>735000</v>
      </c>
    </row>
    <row r="78">
      <c r="A78" s="4" t="inlineStr">
        <is>
          <t>Ending balance at Jun. 30, 2021</t>
        </is>
      </c>
      <c r="C78" s="5" t="n">
        <v>-986661000</v>
      </c>
      <c r="E78" s="7" t="n">
        <v>127467000</v>
      </c>
      <c r="F78" s="7" t="n">
        <v>1044282000</v>
      </c>
      <c r="J78" s="5" t="n">
        <v>87517000</v>
      </c>
      <c r="K78" s="5" t="n">
        <v>11415000</v>
      </c>
      <c r="L78" s="5" t="n">
        <v>-1085593000</v>
      </c>
    </row>
    <row r="79">
      <c r="A79" s="4" t="inlineStr">
        <is>
          <t>Ending balance (in shares) at Jun. 30, 2021</t>
        </is>
      </c>
      <c r="E79" s="5" t="n">
        <v>29234172</v>
      </c>
      <c r="F79" s="5" t="n">
        <v>153738961</v>
      </c>
      <c r="H79" s="5" t="n">
        <v>4540177</v>
      </c>
      <c r="I79" s="5" t="n">
        <v>61997762</v>
      </c>
    </row>
    <row r="80">
      <c r="A80" s="4" t="inlineStr">
        <is>
          <t>Net loss</t>
        </is>
      </c>
      <c r="C80" s="5" t="n">
        <v>-36868000</v>
      </c>
      <c r="L80" s="5" t="n">
        <v>-36868000</v>
      </c>
    </row>
    <row r="81">
      <c r="A81" s="4" t="inlineStr">
        <is>
          <t>Issuance of Common Stock through exercise of stock options and expiration of repurchase provision for early exercises</t>
        </is>
      </c>
      <c r="C81" s="5" t="n">
        <v>9000</v>
      </c>
      <c r="J81" s="5" t="n">
        <v>9000</v>
      </c>
    </row>
    <row r="82">
      <c r="A82" s="4" t="inlineStr">
        <is>
          <t>Issuance of Common Stock through exercise of stock options and expiration of repurchase provision for early exercises (in shares)</t>
        </is>
      </c>
      <c r="I82" s="5" t="n">
        <v>839972</v>
      </c>
    </row>
    <row r="83">
      <c r="A83" s="4" t="inlineStr">
        <is>
          <t>Vesting of Common Stock (in shares)</t>
        </is>
      </c>
      <c r="I83" s="5" t="n">
        <v>109677</v>
      </c>
    </row>
    <row r="84">
      <c r="A84" s="4" t="inlineStr">
        <is>
          <t>Stock-based compensation</t>
        </is>
      </c>
      <c r="C84" s="5" t="n">
        <v>1528000</v>
      </c>
      <c r="J84" s="5" t="n">
        <v>1528000</v>
      </c>
    </row>
    <row r="85">
      <c r="A85" s="4" t="inlineStr">
        <is>
          <t>Paid-in kind dividends</t>
        </is>
      </c>
      <c r="C85" s="5" t="n">
        <v>-4940000</v>
      </c>
      <c r="E85" s="7" t="n">
        <v>4940000</v>
      </c>
      <c r="J85" s="5" t="n">
        <v>-4940000</v>
      </c>
    </row>
    <row r="86">
      <c r="A86" s="4" t="inlineStr">
        <is>
          <t>Foreign currency translation adjustment</t>
        </is>
      </c>
      <c r="C86" s="5" t="n">
        <v>-1645000</v>
      </c>
      <c r="K86" s="5" t="n">
        <v>-1645000</v>
      </c>
    </row>
    <row r="87">
      <c r="A87" s="4" t="inlineStr">
        <is>
          <t>Ending balance at Sep. 30, 2021</t>
        </is>
      </c>
      <c r="B87" s="4" t="inlineStr">
        <is>
          <t xml:space="preserve"> </t>
        </is>
      </c>
      <c r="C87" s="7" t="n">
        <v>-1028577000</v>
      </c>
      <c r="E87" s="7" t="n">
        <v>132407000</v>
      </c>
      <c r="F87" s="7" t="n">
        <v>1044282000</v>
      </c>
      <c r="J87" s="7" t="n">
        <v>84114000</v>
      </c>
      <c r="K87" s="7" t="n">
        <v>9770000</v>
      </c>
      <c r="L87" s="7" t="n">
        <v>-1122461000</v>
      </c>
    </row>
    <row r="88">
      <c r="A88" s="4" t="inlineStr">
        <is>
          <t>Ending balance (in shares) at Sep. 30, 2021</t>
        </is>
      </c>
      <c r="E88" s="5" t="n">
        <v>29234172</v>
      </c>
      <c r="F88" s="5" t="n">
        <v>153738961</v>
      </c>
      <c r="H88" s="5" t="n">
        <v>4540177</v>
      </c>
      <c r="I88" s="5" t="n">
        <v>62947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Bird Rides [Member]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156754</v>
      </c>
      <c r="C4" s="7" t="n">
        <v>-164094</v>
      </c>
    </row>
    <row r="5">
      <c r="A5" s="3" t="inlineStr">
        <is>
          <t>Adjustments to reconcile net loss to net cash used in operating activities:</t>
        </is>
      </c>
    </row>
    <row r="6">
      <c r="A6" s="4" t="inlineStr">
        <is>
          <t>Issuance of and mark-to-market adjustments of derivative liabilities</t>
        </is>
      </c>
      <c r="B6" s="5" t="n">
        <v>53622</v>
      </c>
    </row>
    <row r="7">
      <c r="A7" s="4" t="inlineStr">
        <is>
          <t>Depreciation and amortization</t>
        </is>
      </c>
      <c r="B7" s="5" t="n">
        <v>37085</v>
      </c>
      <c r="C7" s="5" t="n">
        <v>25116</v>
      </c>
    </row>
    <row r="8">
      <c r="A8" s="4" t="inlineStr">
        <is>
          <t>Non cash vehicle expenses</t>
        </is>
      </c>
      <c r="B8" s="5" t="n">
        <v>4087</v>
      </c>
      <c r="C8" s="5" t="n">
        <v>7337</v>
      </c>
    </row>
    <row r="9">
      <c r="A9" s="4" t="inlineStr">
        <is>
          <t>Share-based compensation</t>
        </is>
      </c>
      <c r="B9" s="5" t="n">
        <v>4296</v>
      </c>
      <c r="C9" s="5" t="n">
        <v>4754</v>
      </c>
    </row>
    <row r="10">
      <c r="A10" s="4" t="inlineStr">
        <is>
          <t>Loss on extinguishment of debt</t>
        </is>
      </c>
      <c r="B10" s="5" t="n">
        <v>2304</v>
      </c>
    </row>
    <row r="11">
      <c r="A11" s="4" t="inlineStr">
        <is>
          <t>Loss on disposal of property and equipment</t>
        </is>
      </c>
      <c r="B11" s="5" t="n">
        <v>156</v>
      </c>
      <c r="C11" s="5" t="n">
        <v>93</v>
      </c>
    </row>
    <row r="12">
      <c r="A12" s="4" t="inlineStr">
        <is>
          <t>Debt discount accretion</t>
        </is>
      </c>
      <c r="B12" s="5" t="n">
        <v>1321</v>
      </c>
      <c r="C12" s="5" t="n">
        <v>1882</v>
      </c>
    </row>
    <row r="13">
      <c r="A13" s="4" t="inlineStr">
        <is>
          <t>Bad debt expense</t>
        </is>
      </c>
      <c r="B13" s="5" t="n">
        <v>1430</v>
      </c>
      <c r="C13" s="5" t="n">
        <v>951</v>
      </c>
    </row>
    <row r="14">
      <c r="A14" s="4" t="inlineStr">
        <is>
          <t>Other</t>
        </is>
      </c>
      <c r="B14" s="5" t="n">
        <v>77</v>
      </c>
      <c r="C14" s="5" t="n">
        <v>-28</v>
      </c>
    </row>
    <row r="15">
      <c r="A15" s="3" t="inlineStr">
        <is>
          <t>Changes in assets and liabilities, net of impact of business acquisitions and disposals:</t>
        </is>
      </c>
    </row>
    <row r="16">
      <c r="A16" s="4" t="inlineStr">
        <is>
          <t>Accounts receivable</t>
        </is>
      </c>
      <c r="B16" s="5" t="n">
        <v>886</v>
      </c>
      <c r="C16" s="5" t="n">
        <v>-436</v>
      </c>
    </row>
    <row r="17">
      <c r="A17" s="4" t="inlineStr">
        <is>
          <t>Inventory</t>
        </is>
      </c>
      <c r="B17" s="5" t="n">
        <v>-8613</v>
      </c>
      <c r="C17" s="5" t="n">
        <v>-432</v>
      </c>
    </row>
    <row r="18">
      <c r="A18" s="4" t="inlineStr">
        <is>
          <t>Prepaid expenses and other current assets</t>
        </is>
      </c>
      <c r="B18" s="5" t="n">
        <v>-9395</v>
      </c>
      <c r="C18" s="5" t="n">
        <v>13465</v>
      </c>
    </row>
    <row r="19">
      <c r="A19" s="4" t="inlineStr">
        <is>
          <t>Other assets</t>
        </is>
      </c>
      <c r="B19" s="5" t="n">
        <v>-12</v>
      </c>
      <c r="C19" s="5" t="n">
        <v>-49</v>
      </c>
    </row>
    <row r="20">
      <c r="A20" s="4" t="inlineStr">
        <is>
          <t>Accounts payable</t>
        </is>
      </c>
      <c r="B20" s="5" t="n">
        <v>-2331</v>
      </c>
      <c r="C20" s="5" t="n">
        <v>-6564</v>
      </c>
    </row>
    <row r="21">
      <c r="A21" s="4" t="inlineStr">
        <is>
          <t>Deferred revenue</t>
        </is>
      </c>
      <c r="B21" s="5" t="n">
        <v>2793</v>
      </c>
      <c r="C21" s="5" t="n">
        <v>5647</v>
      </c>
    </row>
    <row r="22">
      <c r="A22" s="4" t="inlineStr">
        <is>
          <t>Accrued expenses and other current liabilities</t>
        </is>
      </c>
      <c r="B22" s="5" t="n">
        <v>5153</v>
      </c>
      <c r="C22" s="5" t="n">
        <v>4966</v>
      </c>
    </row>
    <row r="23">
      <c r="A23" s="4" t="inlineStr">
        <is>
          <t>Other liabilities</t>
        </is>
      </c>
      <c r="B23" s="5" t="n">
        <v>-2458</v>
      </c>
      <c r="C23" s="5" t="n">
        <v>-991</v>
      </c>
    </row>
    <row r="24">
      <c r="A24" s="4" t="inlineStr">
        <is>
          <t>Net cash used in operating activities</t>
        </is>
      </c>
      <c r="B24" s="5" t="n">
        <v>-66353</v>
      </c>
      <c r="C24" s="5" t="n">
        <v>-108383</v>
      </c>
    </row>
    <row r="25">
      <c r="A25" s="3" t="inlineStr">
        <is>
          <t>Cash flows from investing activities</t>
        </is>
      </c>
    </row>
    <row r="26">
      <c r="A26" s="4" t="inlineStr">
        <is>
          <t>Purchases of property and equipment</t>
        </is>
      </c>
      <c r="B26" s="5" t="n">
        <v>-60</v>
      </c>
      <c r="C26" s="5" t="n">
        <v>-500</v>
      </c>
    </row>
    <row r="27">
      <c r="A27" s="4" t="inlineStr">
        <is>
          <t>Purchases of vehicles</t>
        </is>
      </c>
      <c r="B27" s="5" t="n">
        <v>-115410</v>
      </c>
      <c r="C27" s="5" t="n">
        <v>-15730</v>
      </c>
    </row>
    <row r="28">
      <c r="A28" s="4" t="inlineStr">
        <is>
          <t>Net cash acquired in acquisitions</t>
        </is>
      </c>
      <c r="C28" s="5" t="n">
        <v>68664</v>
      </c>
    </row>
    <row r="29">
      <c r="A29" s="4" t="inlineStr">
        <is>
          <t>Net cash (used in) provided by investing activities</t>
        </is>
      </c>
      <c r="B29" s="5" t="n">
        <v>-115470</v>
      </c>
      <c r="C29" s="5" t="n">
        <v>52434</v>
      </c>
    </row>
    <row r="30">
      <c r="A30" s="3" t="inlineStr">
        <is>
          <t>Cash flows from financing activities</t>
        </is>
      </c>
    </row>
    <row r="31">
      <c r="A31" s="4" t="inlineStr">
        <is>
          <t>Proceeds from issuance of debt, net of issuance costs</t>
        </is>
      </c>
      <c r="B31" s="5" t="n">
        <v>17552</v>
      </c>
    </row>
    <row r="32">
      <c r="A32" s="4" t="inlineStr">
        <is>
          <t>Proceeds from issuance of redeemable convertible preferred stock, net of issuance costs</t>
        </is>
      </c>
      <c r="C32" s="5" t="n">
        <v>51711</v>
      </c>
    </row>
    <row r="33">
      <c r="A33" s="4" t="inlineStr">
        <is>
          <t>Proceeds from issuance of common stock</t>
        </is>
      </c>
      <c r="B33" s="5" t="n">
        <v>462</v>
      </c>
      <c r="C33" s="5" t="n">
        <v>696</v>
      </c>
    </row>
    <row r="34">
      <c r="A34" s="4" t="inlineStr">
        <is>
          <t>Payment for settlement of warrants</t>
        </is>
      </c>
      <c r="B34" s="5" t="n">
        <v>-600</v>
      </c>
      <c r="C34" s="5" t="n">
        <v>-2002</v>
      </c>
    </row>
    <row r="35">
      <c r="A35" s="4" t="inlineStr">
        <is>
          <t>Payment for settlement of debt</t>
        </is>
      </c>
      <c r="B35" s="5" t="n">
        <v>-40610</v>
      </c>
      <c r="C35" s="5" t="n">
        <v>-18752</v>
      </c>
    </row>
    <row r="36">
      <c r="A36" s="4" t="inlineStr">
        <is>
          <t>Net cash provided by financing activities</t>
        </is>
      </c>
      <c r="B36" s="5" t="n">
        <v>184618</v>
      </c>
      <c r="C36" s="5" t="n">
        <v>31653</v>
      </c>
    </row>
    <row r="37">
      <c r="A37" s="4" t="inlineStr">
        <is>
          <t>Effect of exchange rate changes on cash</t>
        </is>
      </c>
      <c r="B37" s="5" t="n">
        <v>6273</v>
      </c>
      <c r="C37" s="5" t="n">
        <v>-814</v>
      </c>
    </row>
    <row r="38">
      <c r="A38" s="4" t="inlineStr">
        <is>
          <t>Net increase (decrease) in cash, cash equivalents, and restricted cash</t>
        </is>
      </c>
      <c r="B38" s="5" t="n">
        <v>9068</v>
      </c>
      <c r="C38" s="5" t="n">
        <v>-25110</v>
      </c>
    </row>
    <row r="39">
      <c r="A39" s="4" t="inlineStr">
        <is>
          <t>Beginning of period</t>
        </is>
      </c>
      <c r="B39" s="5" t="n">
        <v>53767</v>
      </c>
      <c r="C39" s="5" t="n">
        <v>119340</v>
      </c>
    </row>
    <row r="40">
      <c r="A40" s="4" t="inlineStr">
        <is>
          <t>End of period</t>
        </is>
      </c>
      <c r="B40" s="5" t="n">
        <v>62835</v>
      </c>
      <c r="C40" s="5" t="n">
        <v>94230</v>
      </c>
    </row>
    <row r="41">
      <c r="A41" s="3" t="inlineStr">
        <is>
          <t>Components of cash, cash equivalents, and restricted cash</t>
        </is>
      </c>
    </row>
    <row r="42">
      <c r="A42" s="4" t="inlineStr">
        <is>
          <t>Cash and cash equivalents</t>
        </is>
      </c>
      <c r="B42" s="5" t="n">
        <v>38667</v>
      </c>
      <c r="C42" s="5" t="n">
        <v>86754</v>
      </c>
    </row>
    <row r="43">
      <c r="A43" s="4" t="inlineStr">
        <is>
          <t>Restricted cash</t>
        </is>
      </c>
      <c r="B43" s="5" t="n">
        <v>24168</v>
      </c>
      <c r="C43" s="5" t="n">
        <v>7476</v>
      </c>
    </row>
    <row r="44">
      <c r="A44" s="4" t="inlineStr">
        <is>
          <t>Total cash, cash equivalents, and restricted cash</t>
        </is>
      </c>
      <c r="B44" s="5" t="n">
        <v>62835</v>
      </c>
      <c r="C44" s="5" t="n">
        <v>94230</v>
      </c>
    </row>
    <row r="45">
      <c r="A45" s="3" t="inlineStr">
        <is>
          <t>Non-cash activities:</t>
        </is>
      </c>
    </row>
    <row r="46">
      <c r="A46" s="4" t="inlineStr">
        <is>
          <t>Fair Value of net assets acquired in noncash acquisition</t>
        </is>
      </c>
      <c r="C46" s="7" t="n">
        <v>190000</v>
      </c>
    </row>
    <row r="47">
      <c r="A47" s="4" t="inlineStr">
        <is>
          <t>Redeemable Convertible Senior Preferred Stock [Member]</t>
        </is>
      </c>
    </row>
    <row r="48">
      <c r="A48" s="3" t="inlineStr">
        <is>
          <t>Cash flows from financing activities</t>
        </is>
      </c>
    </row>
    <row r="49">
      <c r="A49" s="4" t="inlineStr">
        <is>
          <t>Proceeds from issuance of redeemable convertible preferred stock, net of issuance costs</t>
        </is>
      </c>
      <c r="B49" s="7" t="n">
        <v>2078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5 Months Ended</t>
        </is>
      </c>
    </row>
    <row r="2">
      <c r="B2" s="2" t="inlineStr">
        <is>
          <t>Sep. 30, 2021</t>
        </is>
      </c>
    </row>
    <row r="3">
      <c r="A3" s="3" t="inlineStr">
        <is>
          <t>Organization, Consolidation and Presentation of Financial Statements [Abstract]</t>
        </is>
      </c>
    </row>
    <row r="4">
      <c r="A4" s="4" t="inlineStr">
        <is>
          <t>Background and Nature of Operations</t>
        </is>
      </c>
      <c r="B4" s="4" t="inlineStr">
        <is>
          <t xml:space="preserve">Note 1: Background and Nature of Operations Bird Global, Inc. (the “Company”) was incorporated in Delaware on May 4, 2021 as a wholly owned subsidiary of Bird Rides, Inc. (“Bird”). The Company was formed for the purpose of completing the transactions contemplated by the Business Combination Agreement, dated May 11, 2021 (as amended, the “Business Combination Agreement”), by and among Switchback II Corporation (“Switchback”), Maverick Merger Sub Inc., a direct and wholly owned subsidiary of Switchback (“Merger Sub”), Bird, and the Company. 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5 Months Ended</t>
        </is>
      </c>
      <c r="C1" s="2" t="inlineStr">
        <is>
          <t>9 Months Ended</t>
        </is>
      </c>
    </row>
    <row r="2">
      <c r="B2" s="2" t="inlineStr">
        <is>
          <t>Sep. 30, 2021</t>
        </is>
      </c>
      <c r="C2" s="2" t="inlineStr">
        <is>
          <t>Sep. 30, 2021</t>
        </is>
      </c>
    </row>
    <row r="3">
      <c r="A3" s="4" t="inlineStr">
        <is>
          <t>Organization and Summary of Significant Accounting Policies</t>
        </is>
      </c>
      <c r="B3" s="4" t="inlineStr">
        <is>
          <t xml:space="preserve">Note 2: Summary of Significant Accounting Policies 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September 30, 2021.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 Organization Costs Costs related to incorporation of the Company will be paid by Bird and recorded as an expense of Bird. </t>
        </is>
      </c>
    </row>
    <row r="4">
      <c r="A4" s="4" t="inlineStr">
        <is>
          <t>Bird Rides [Member]</t>
        </is>
      </c>
    </row>
    <row r="5">
      <c r="A5" s="4" t="inlineStr">
        <is>
          <t>Organization and Summary of Significant Accounting Policies</t>
        </is>
      </c>
      <c r="C5" s="4" t="inlineStr">
        <is>
          <t xml:space="preserve">Note 1 – Organization and Summary of Significant Accounting Policies Company Overview Bird Rides, Inc. (“Bird,” the “Company,” “our,” and “we”) was incorporated in Delaware in April 2017, and is headquartered in Santa Monica, California.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asis of Presentation and Principles of Consolidation T The consolidated balance sheet as of December 31, 2020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stockholders’ deficit,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0.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those related to useful lives associated with vehicles, impairment of other long-lived assets, impairment of goodwill, and loss contingencies. Actual results could differ from those estimates. Recently Adopted Accounting Pronouncements In August 2020, the Financial Accounting Standards Board (“FASB”) issued Accounting Standards Update (“ASU”) 2020-06, Debt—Debt with Conversion and Other Options (Subtopic 470-20) 815-40): I 2016-13 —Financial Instruments—Credit Losses (Topic 326): Measurement of Credit Losses on Financial Instruments Recently Issued Accounting Pronouncements Not Yet Adopted In February 2016, the FASB issued ASU 2016-02 —Leases (Topic 842) The Company does not believe there are any other recently issued and effective or not yet effective pronouncements that would have or are expected to have any significant effect on the Company’s financial position, cash flows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1:00Z</dcterms:created>
  <dcterms:modified xmlns:dcterms="http://purl.org/dc/terms/" xmlns:xsi="http://www.w3.org/2001/XMLSchema-instance" xsi:type="dcterms:W3CDTF">2021-11-15T22:21:00Z</dcterms:modified>
</cp:coreProperties>
</file>